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Client Related Revenue and Non-" sheetId="9" state="visible" r:id="rId9"/>
    <sheet xmlns:r="http://schemas.openxmlformats.org/officeDocument/2006/relationships" name="General and Administrative Cost" sheetId="10" state="visible" r:id="rId10"/>
    <sheet xmlns:r="http://schemas.openxmlformats.org/officeDocument/2006/relationships" name="Earnings (Loss) Per Share" sheetId="11" state="visible" r:id="rId11"/>
    <sheet xmlns:r="http://schemas.openxmlformats.org/officeDocument/2006/relationships" name="Acquisition" sheetId="12" state="visible" r:id="rId12"/>
    <sheet xmlns:r="http://schemas.openxmlformats.org/officeDocument/2006/relationships" name="Accounts Receivable"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Financing Lease Obligation" sheetId="18" state="visible" r:id="rId18"/>
    <sheet xmlns:r="http://schemas.openxmlformats.org/officeDocument/2006/relationships" name="Stockholders' (Deficit) Equity " sheetId="19" state="visible" r:id="rId19"/>
    <sheet xmlns:r="http://schemas.openxmlformats.org/officeDocument/2006/relationships" name="Income Taxes" sheetId="20" state="visible" r:id="rId20"/>
    <sheet xmlns:r="http://schemas.openxmlformats.org/officeDocument/2006/relationships" name="Fair Value of Financial Instrum" sheetId="21" state="visible" r:id="rId21"/>
    <sheet xmlns:r="http://schemas.openxmlformats.org/officeDocument/2006/relationships" name="Commitments and Contingencies" sheetId="22" state="visible" r:id="rId22"/>
    <sheet xmlns:r="http://schemas.openxmlformats.org/officeDocument/2006/relationships" name="Basis of Presentation (Policies" sheetId="23" state="visible" r:id="rId23"/>
    <sheet xmlns:r="http://schemas.openxmlformats.org/officeDocument/2006/relationships" name="Client Related Revenue and No_2" sheetId="24" state="visible" r:id="rId24"/>
    <sheet xmlns:r="http://schemas.openxmlformats.org/officeDocument/2006/relationships" name="Earnings (Loss) Per Share (Tabl" sheetId="25" state="visible" r:id="rId25"/>
    <sheet xmlns:r="http://schemas.openxmlformats.org/officeDocument/2006/relationships" name="Acquisition (Tables)" sheetId="26" state="visible" r:id="rId26"/>
    <sheet xmlns:r="http://schemas.openxmlformats.org/officeDocument/2006/relationships" name="Property and Equipment, Net (Ta" sheetId="27" state="visible" r:id="rId27"/>
    <sheet xmlns:r="http://schemas.openxmlformats.org/officeDocument/2006/relationships" name="Leases (Tables)"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Financing Lease Obligation (Tab" sheetId="31" state="visible" r:id="rId31"/>
    <sheet xmlns:r="http://schemas.openxmlformats.org/officeDocument/2006/relationships" name="Stockholders' (Deficit) Equit_2" sheetId="32" state="visible" r:id="rId32"/>
    <sheet xmlns:r="http://schemas.openxmlformats.org/officeDocument/2006/relationships" name="Basis of Presentation - Additio" sheetId="33" state="visible" r:id="rId33"/>
    <sheet xmlns:r="http://schemas.openxmlformats.org/officeDocument/2006/relationships" name="Client Related Revenue and No_3" sheetId="34" state="visible" r:id="rId34"/>
    <sheet xmlns:r="http://schemas.openxmlformats.org/officeDocument/2006/relationships" name="General and Administrative Co_2" sheetId="35" state="visible" r:id="rId35"/>
    <sheet xmlns:r="http://schemas.openxmlformats.org/officeDocument/2006/relationships" name="Earnings (Loss) Per Share - Sch" sheetId="36" state="visible" r:id="rId36"/>
    <sheet xmlns:r="http://schemas.openxmlformats.org/officeDocument/2006/relationships" name="Earnings (Loss) Per Share - Add" sheetId="37" state="visible" r:id="rId37"/>
    <sheet xmlns:r="http://schemas.openxmlformats.org/officeDocument/2006/relationships" name="Acquisition - Additional Inform" sheetId="38" state="visible" r:id="rId38"/>
    <sheet xmlns:r="http://schemas.openxmlformats.org/officeDocument/2006/relationships" name="Acquisition - Schedule of Preli" sheetId="39" state="visible" r:id="rId39"/>
    <sheet xmlns:r="http://schemas.openxmlformats.org/officeDocument/2006/relationships" name="Accounts Receivable - Additiona" sheetId="40" state="visible" r:id="rId40"/>
    <sheet xmlns:r="http://schemas.openxmlformats.org/officeDocument/2006/relationships" name="Property and Equipment, Net - C" sheetId="41" state="visible" r:id="rId41"/>
    <sheet xmlns:r="http://schemas.openxmlformats.org/officeDocument/2006/relationships" name="Property and Equipment, Net - A" sheetId="42" state="visible" r:id="rId42"/>
    <sheet xmlns:r="http://schemas.openxmlformats.org/officeDocument/2006/relationships" name="Leases - Additional Information" sheetId="43" state="visible" r:id="rId43"/>
    <sheet xmlns:r="http://schemas.openxmlformats.org/officeDocument/2006/relationships" name="Leases - Components of Lease Ex" sheetId="44" state="visible" r:id="rId44"/>
    <sheet xmlns:r="http://schemas.openxmlformats.org/officeDocument/2006/relationships" name="Leases - Supplemental Balance S" sheetId="45" state="visible" r:id="rId45"/>
    <sheet xmlns:r="http://schemas.openxmlformats.org/officeDocument/2006/relationships" name="Leases - Supplemental Cash Flow" sheetId="46" state="visible" r:id="rId46"/>
    <sheet xmlns:r="http://schemas.openxmlformats.org/officeDocument/2006/relationships" name="Leases - Schedule of Maturities" sheetId="47" state="visible" r:id="rId47"/>
    <sheet xmlns:r="http://schemas.openxmlformats.org/officeDocument/2006/relationships" name="Leases - Schedule of Future Min"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Debt - Summary of Debt Obligati" sheetId="53" state="visible" r:id="rId53"/>
    <sheet xmlns:r="http://schemas.openxmlformats.org/officeDocument/2006/relationships" name="Debt - Amendment to the 2019 Se" sheetId="54" state="visible" r:id="rId54"/>
    <sheet xmlns:r="http://schemas.openxmlformats.org/officeDocument/2006/relationships" name="Debt - Senior Credit Facility -" sheetId="55" state="visible" r:id="rId55"/>
    <sheet xmlns:r="http://schemas.openxmlformats.org/officeDocument/2006/relationships" name="Debt - Amendments to the 2017 C" sheetId="56" state="visible" r:id="rId56"/>
    <sheet xmlns:r="http://schemas.openxmlformats.org/officeDocument/2006/relationships" name="Debt - Credit Facility - Additi" sheetId="57" state="visible" r:id="rId57"/>
    <sheet xmlns:r="http://schemas.openxmlformats.org/officeDocument/2006/relationships" name="Debt - Subordinated Note - Addi" sheetId="58" state="visible" r:id="rId58"/>
    <sheet xmlns:r="http://schemas.openxmlformats.org/officeDocument/2006/relationships" name="Financing Lease Obligation - Ad" sheetId="59" state="visible" r:id="rId59"/>
    <sheet xmlns:r="http://schemas.openxmlformats.org/officeDocument/2006/relationships" name="Financing Lease Obligation - Su" sheetId="60" state="visible" r:id="rId60"/>
    <sheet xmlns:r="http://schemas.openxmlformats.org/officeDocument/2006/relationships" name="Stockholders' (Deficit) Equit_3" sheetId="61" state="visible" r:id="rId61"/>
    <sheet xmlns:r="http://schemas.openxmlformats.org/officeDocument/2006/relationships" name="Stockholders' (Deficit) Equit_4" sheetId="62" state="visible" r:id="rId62"/>
    <sheet xmlns:r="http://schemas.openxmlformats.org/officeDocument/2006/relationships" name="Stockholders' (Deficit) Equit_5" sheetId="63" state="visible" r:id="rId63"/>
    <sheet xmlns:r="http://schemas.openxmlformats.org/officeDocument/2006/relationships" name="Income Taxes - Additional Infor" sheetId="64" state="visible" r:id="rId64"/>
    <sheet xmlns:r="http://schemas.openxmlformats.org/officeDocument/2006/relationships" name="Fair Value of Financial Instr_2" sheetId="65" state="visible" r:id="rId65"/>
    <sheet xmlns:r="http://schemas.openxmlformats.org/officeDocument/2006/relationships" name="Commitments and Contingencies -" sheetId="66" state="visible" r:id="rId66"/>
  </sheets>
  <definedNames/>
  <calcPr calcId="124519" fullCalcOnLoad="1"/>
</workbook>
</file>

<file path=xl/sharedStrings.xml><?xml version="1.0" encoding="utf-8"?>
<sst xmlns="http://schemas.openxmlformats.org/spreadsheetml/2006/main" uniqueCount="668">
  <si>
    <t>Document and Entity Information - shares</t>
  </si>
  <si>
    <t>9 Months Ended</t>
  </si>
  <si>
    <t>Sep. 30, 2019</t>
  </si>
  <si>
    <t>Nov. 08,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AACH</t>
  </si>
  <si>
    <t>Title of 12(b) Security</t>
  </si>
  <si>
    <t>Common Stock, $0.001 par value</t>
  </si>
  <si>
    <t>Entity Registrant Name</t>
  </si>
  <si>
    <t>AAC Holdings, Inc.</t>
  </si>
  <si>
    <t>Entity Central Index Key</t>
  </si>
  <si>
    <t>0001606180</t>
  </si>
  <si>
    <t>Entity Current Reporting Status</t>
  </si>
  <si>
    <t>No</t>
  </si>
  <si>
    <t>Current Fiscal Year End Date</t>
  </si>
  <si>
    <t>--12-31</t>
  </si>
  <si>
    <t>Entity Filer Category</t>
  </si>
  <si>
    <t>Accelerated Filer</t>
  </si>
  <si>
    <t>Entity Shell Company</t>
  </si>
  <si>
    <t>Entity Emerging Growth Company</t>
  </si>
  <si>
    <t>true</t>
  </si>
  <si>
    <t>Entity Ex Transition Period</t>
  </si>
  <si>
    <t>Entity Small Business</t>
  </si>
  <si>
    <t>Entity File Number</t>
  </si>
  <si>
    <t>001-36643</t>
  </si>
  <si>
    <t>Entity Tax Identification Number</t>
  </si>
  <si>
    <t>35-2496142</t>
  </si>
  <si>
    <t>Entity Address, Address Line One</t>
  </si>
  <si>
    <t>200 Powell Place</t>
  </si>
  <si>
    <t>Entity Address, City or Town</t>
  </si>
  <si>
    <t>Brentwood</t>
  </si>
  <si>
    <t>Entity Address, State or Province</t>
  </si>
  <si>
    <t>TN</t>
  </si>
  <si>
    <t>Entity Address, Postal Zip Code</t>
  </si>
  <si>
    <t>37027</t>
  </si>
  <si>
    <t>City Area Code</t>
  </si>
  <si>
    <t>615</t>
  </si>
  <si>
    <t>Local Phone Number</t>
  </si>
  <si>
    <t>732-1231</t>
  </si>
  <si>
    <t>Entity Interactive Data Current</t>
  </si>
  <si>
    <t>Yes</t>
  </si>
  <si>
    <t>Document Quarterly Report</t>
  </si>
  <si>
    <t>Document Transition Report</t>
  </si>
  <si>
    <t>Entity Incorporation, State or Country Code</t>
  </si>
  <si>
    <t>NV</t>
  </si>
  <si>
    <t>Entity Common Stock, Shares Outstanding</t>
  </si>
  <si>
    <t>CONDENSED CONSOLIDATED STATEMENTS OF OPERATIONS - USD ($) $ in Thousands</t>
  </si>
  <si>
    <t>3 Months Ended</t>
  </si>
  <si>
    <t>Sep. 30, 2018</t>
  </si>
  <si>
    <t>Revenues</t>
  </si>
  <si>
    <t>Total revenues</t>
  </si>
  <si>
    <t>Operating expenses</t>
  </si>
  <si>
    <t>Salaries, wages and benefits</t>
  </si>
  <si>
    <t>Client related services</t>
  </si>
  <si>
    <t>Provision for doubtful accounts</t>
  </si>
  <si>
    <t>Advertising and marketing</t>
  </si>
  <si>
    <t>Professional fees</t>
  </si>
  <si>
    <t>Other operating expenses</t>
  </si>
  <si>
    <t>Rentals and leases</t>
  </si>
  <si>
    <t>Litigation settlement</t>
  </si>
  <si>
    <t>Depreciation and amortization</t>
  </si>
  <si>
    <t>Gain on sale</t>
  </si>
  <si>
    <t>Acquisition-related expenses</t>
  </si>
  <si>
    <t>Total operating expenses</t>
  </si>
  <si>
    <t>Loss from operations</t>
  </si>
  <si>
    <t>Interest expense, net</t>
  </si>
  <si>
    <t>Loss on contingent consideration</t>
  </si>
  <si>
    <t>Other (income) expense, net</t>
  </si>
  <si>
    <t>Loss before income tax expense (benefit)</t>
  </si>
  <si>
    <t>Income tax expense (benefit)</t>
  </si>
  <si>
    <t>Net loss</t>
  </si>
  <si>
    <t>Less: net loss attributable to noncontrolling interest</t>
  </si>
  <si>
    <t>Net loss attributable to AAC Holdings, Inc. common stockholders</t>
  </si>
  <si>
    <t>Basic loss per common share</t>
  </si>
  <si>
    <t>Diluted loss per common share</t>
  </si>
  <si>
    <t>Weighted-average common shares outstanding:</t>
  </si>
  <si>
    <t>Basic</t>
  </si>
  <si>
    <t>Diluted</t>
  </si>
  <si>
    <t>Client Related Revenue</t>
  </si>
  <si>
    <t>Non-Client Related Revenue</t>
  </si>
  <si>
    <t>CONDENSED CONSOLIDATED BALANCE SHEETS - USD ($) $ in Thousands</t>
  </si>
  <si>
    <t>Dec. 31, 2018</t>
  </si>
  <si>
    <t>Current assets</t>
  </si>
  <si>
    <t>Cash and cash equivalents</t>
  </si>
  <si>
    <t>Accounts receivable, net of allowances</t>
  </si>
  <si>
    <t>Prepaid expenses and other current assets</t>
  </si>
  <si>
    <t>Total current assets</t>
  </si>
  <si>
    <t>Property and equipment, net</t>
  </si>
  <si>
    <t>Right-of-use assets - operating, net</t>
  </si>
  <si>
    <t>Goodwill</t>
  </si>
  <si>
    <t>Intangible assets, net</t>
  </si>
  <si>
    <t>Other assets</t>
  </si>
  <si>
    <t>Total assets</t>
  </si>
  <si>
    <t>Current liabilities</t>
  </si>
  <si>
    <t>Accounts payable</t>
  </si>
  <si>
    <t>Accrued and other current liabilities</t>
  </si>
  <si>
    <t>Accrued litigation</t>
  </si>
  <si>
    <t>Current portion of long-term debt</t>
  </si>
  <si>
    <t>Current portion of lease liability - operating</t>
  </si>
  <si>
    <t>Current portion of financing lease obligation</t>
  </si>
  <si>
    <t>Total current liabilities</t>
  </si>
  <si>
    <t>Deferred tax liabilities</t>
  </si>
  <si>
    <t>Long-term debt, net of current portion and deferred financing costs</t>
  </si>
  <si>
    <t>Lease liability - operating, net of current portion</t>
  </si>
  <si>
    <t>Financing lease obligation, net of current portion</t>
  </si>
  <si>
    <t>Other long-term liabilities</t>
  </si>
  <si>
    <t>Total liabilities</t>
  </si>
  <si>
    <t>Stockholders’ (Deficit) equity</t>
  </si>
  <si>
    <t>Common stock, $0.001 par value: 70,000,000 shares authorized, 25,157,712 and 24,573,679 shares issued and outstanding at September 30, 2019 and December 31, 2018, respectively</t>
  </si>
  <si>
    <t>Additional paid-in capital</t>
  </si>
  <si>
    <t>Accumulated deficit</t>
  </si>
  <si>
    <t>Total stockholders’ equity</t>
  </si>
  <si>
    <t>Noncontrolling interest</t>
  </si>
  <si>
    <t>Total stockholders’ (deficit) equity including noncontrolling interest</t>
  </si>
  <si>
    <t>Total liabilities and stockholders’ (deficit)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 OF STOCKHOLDERS' (DEFICIT) EQUITY - USD ($) $ in Thousands</t>
  </si>
  <si>
    <t>Total</t>
  </si>
  <si>
    <t>Common Stock</t>
  </si>
  <si>
    <t>Additional Paid-in Capital</t>
  </si>
  <si>
    <t>Accumulated Deficit</t>
  </si>
  <si>
    <t>Total Stockholders' Equity of AAC Holdings, Inc.</t>
  </si>
  <si>
    <t>Non-Controlling Interest</t>
  </si>
  <si>
    <t>Balance at Dec. 31, 2017</t>
  </si>
  <si>
    <t>Balance, shares at Dec. 31, 2017</t>
  </si>
  <si>
    <t>Common stock granted and issued under stock incentive plan, net of forfeitures, amount</t>
  </si>
  <si>
    <t>Common stock granted and issued under stock incentive plan, net of forfeitures, share</t>
  </si>
  <si>
    <t>Effect of employee stock purchase plan</t>
  </si>
  <si>
    <t>Effect of employee stock purchase plan, shares</t>
  </si>
  <si>
    <t>Balance at Mar. 31, 2018</t>
  </si>
  <si>
    <t>Balance, shares at Mar. 31, 2018</t>
  </si>
  <si>
    <t>Balance at Sep. 30, 2018</t>
  </si>
  <si>
    <t>Balance, shares at Sep. 30, 2018</t>
  </si>
  <si>
    <t>Balance at Jun. 30, 2018</t>
  </si>
  <si>
    <t>Balance, shares at Jun. 30, 2018</t>
  </si>
  <si>
    <t>Balance at Dec. 31, 2018</t>
  </si>
  <si>
    <t>Balance, shares at Dec. 31, 2018</t>
  </si>
  <si>
    <t>Balance at Mar. 31, 2019</t>
  </si>
  <si>
    <t>Balance, shares at Mar. 31, 2019</t>
  </si>
  <si>
    <t>Balance at Sep. 30, 2019</t>
  </si>
  <si>
    <t>Balance, shares at Sep. 30, 2019</t>
  </si>
  <si>
    <t>Balance at Jun. 30, 2019</t>
  </si>
  <si>
    <t>Balance, shares at Jun. 30, 2019</t>
  </si>
  <si>
    <t>CONDENSED CONSOLIDATED STATEMENTS OF CASH FLOWS (Unaudited) - USD ($) $ in Thousands</t>
  </si>
  <si>
    <t>Cash flows used in operating activities:</t>
  </si>
  <si>
    <t>Adjustments to reconcile net loss to net cash used in operating activities:</t>
  </si>
  <si>
    <t>Equity compensation</t>
  </si>
  <si>
    <t>Loss on disposal of property and equipment</t>
  </si>
  <si>
    <t>Amortization of deferred financing costs</t>
  </si>
  <si>
    <t>Deferred income taxes</t>
  </si>
  <si>
    <t>Non-cash interest expense</t>
  </si>
  <si>
    <t>Changes in operating assets and liabilities:</t>
  </si>
  <si>
    <t>Accounts receivable</t>
  </si>
  <si>
    <t>Prepaid expenses and other assets</t>
  </si>
  <si>
    <t>Other liabilities</t>
  </si>
  <si>
    <t>Net cash used in operating activities</t>
  </si>
  <si>
    <t>Cash flows used in investing activities:</t>
  </si>
  <si>
    <t>Purchase of property and equipment</t>
  </si>
  <si>
    <t>Acquisition of subsidiaries</t>
  </si>
  <si>
    <t>Sale of subsidiary</t>
  </si>
  <si>
    <t>Net cash used in investing activities</t>
  </si>
  <si>
    <t>Cash flows provided by financing activities:</t>
  </si>
  <si>
    <t>Proceeds from 2019 Senior Credit Facility, net of deferred financing costs</t>
  </si>
  <si>
    <t>Payments on finance leases and other</t>
  </si>
  <si>
    <t>Payment of employee taxes for net share settlement</t>
  </si>
  <si>
    <t>Net cash provided by financing activities</t>
  </si>
  <si>
    <t>Net change in cash and cash equivalents</t>
  </si>
  <si>
    <t>Cash and cash equivalents, beginning of period</t>
  </si>
  <si>
    <t>Cash and cash equivalents, end of period</t>
  </si>
  <si>
    <t>Cash and cash equivalents paid for:</t>
  </si>
  <si>
    <t>Interest, net of capitalized interest</t>
  </si>
  <si>
    <t>Acquisition of equipment through leases</t>
  </si>
  <si>
    <t>Accrued purchase of property and equipment</t>
  </si>
  <si>
    <t>Accrued employee taxes for net share settlement</t>
  </si>
  <si>
    <t>2017 Credit Facility</t>
  </si>
  <si>
    <t>Payments on 2017 Credit Facility</t>
  </si>
  <si>
    <t>Proceeds from 2017 Credit Facility, net of deferred financing costs</t>
  </si>
  <si>
    <t>AdCare, Inc</t>
  </si>
  <si>
    <t>Payments on AdCare Note</t>
  </si>
  <si>
    <t>2018 Acquisition</t>
  </si>
  <si>
    <t>Purchase price, including contingent consideration</t>
  </si>
  <si>
    <t>Buyer common stock issued</t>
  </si>
  <si>
    <t>Contingent consideration</t>
  </si>
  <si>
    <t>Promissory note issued</t>
  </si>
  <si>
    <t>Cash acquired</t>
  </si>
  <si>
    <t>Cash paid for acquisition</t>
  </si>
  <si>
    <t>Description of Business</t>
  </si>
  <si>
    <t>Organization Consolidation And Presentation Of Financial Statements [Abstract]</t>
  </si>
  <si>
    <t>AAC Holdings, Inc. (collectively with its subsidiaries, the “Company”, “AAC Holdings”, or “AAC”) was incorporated on February 12, 2014. The Company is headquartered in Brentwood, Tennessee, and provides inpatient and outpatient substance use treatment services for individuals with drug addiction, alcohol addiction and co-occurring mental/behavioral health issues. In connection with the Company’s substance use treatment services, the Company performs drug testing, diagnostic laboratory services and provides physician services to clients. T he Company operates numerous facilities located throughout the United States, including inpatient substance abuse treatment facilities, standalone outpatient centers and sober living facilities that focus on delivering effective clinical care and treatment solutions.</t>
  </si>
  <si>
    <t>Basis of Presentation</t>
  </si>
  <si>
    <t>Accounting Policies [Abstract]</t>
  </si>
  <si>
    <t xml:space="preserve">2. Principles of Consolidation The Company conducts its business through limited liability companies and C-corporations, each of which is a direct or indirect wholly owned subsidiary of the Company. The accompanying condensed consolidated financial statements include the accounts of the Company, its wholly owned subsidiaries, and the accounts of variable interest entities (“VIEs”) in which the Company is the primary beneficiary. All intercompany transactions and balances have been eliminated in consolidation. The Company consolidated seven professional groups (“Professional Groups”) that constitute VIEs as of and for the periods ended September 30, 2019 and December 31, 2018. The Professional Groups are responsible for the supervision and delivery of medical services to the Company’s clients, and the Company provides management services to the Professional Groups. Based on the Company’s ability to direct the activities that most significantly impact the economic performance of the Professional Groups, provide necessary funding and the obligation and likelihood of absorbing all expected gains and losses, the Company has determined that it is the primary beneficiary of these Professional Groups. The accompanying condensed consolidated balance sheets as of September 30, 2019 and December 31, 2018 include assets of $0.6 million and $1.5 million, respectively, and liabilities of $0.6 million and $0.6 million, respectively, The accompanying condensed consolidated financial statements are unaudited, with the exception of the December 31, 2018 balance sheet, which is derived from the audited financial statements at that date but does not include all of the information and footnotes required by U.S. generally accepted accounting principles (“GAAP”) for a complete set of financial statements. The information contained in these condensed consolidated financial statements should be read in conjunction with the Company’s consolidated financial statements and notes thereto for the fiscal year ended December 31, 2018 included in the Company’s Annual Report filed with the United States Securities and Exchange Commission (the “SEC” or the “Commission”) on April 15, 2019.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19 for many reasons including, but not limited to, acquisitions, dispositions, capital financing transactions, changes in interest rates and the effects of other trends, risks and uncertainties. Reclassifications Certain prior year amounts have been reclassed to conform to the current year presentations. Going Concern The Company incurred losses from operations and had negative cash flows from operations for the year ended December 31, 2018 and the first nine months of 2019, which has contributed to limited liquidity. This resulted primarily from declines in patient census during the second half of 2018 and into the first nine months of 2019. The Company’s revenue is directly impacted by its ability to maintain census, which is dependent on a variety of factors, many of which are outside of the Company’s control, including its referral relationships, average length of stay of its clients, the extent to which third-party payors require preadmission authorization or utilization review controls, competition in the industry, the effectiveness of the Company’s multi-faceted sales and marketing strategy and the individual decisions of the Company’s clients to seek and commit to treatment. On March 8, 2019 the Company entered into an incremental senior credit facility for a principal loan of $30 million which originally matured on March 31, 2020 and was subsequently amended to mature on April 15, 2020. The uncertainties associated with the factors described above raise substantial doubt about the Company's ability to continue as a going concern. In order for the Company to continue operations beyond the next twelve months and to be able to discharge its liabilities and commitments in the normal course of business, the Company must do some or all of the following: (i) improve operating results by increasing census while maintaining efficiency regarding operating expenses through the cost savings initiatives implemented in late 2018 and in 2019; (ii) execute strategic alternatives related to the Company’s real-estate portfolio which could include further sale leasebacks of individual facilities or larger portions of the Company’s real estate portfolio; (iii) sell additional non-core or non-essential assets; and/or (iv) obtain additional financing. There can be no assurance that the Company will be able to achieve any or all of the foregoing. An inability to obtain funding from sale leasebacks, sales of non-core assets or to obtain additional debt or equity financing, on attractive terms or at all, could have a substantial negative effect on our liquidity and our ability to continue to operate without pursuing restructuring alternatives. </t>
  </si>
  <si>
    <t>Client Related Revenue and Non-Client Related Revenue</t>
  </si>
  <si>
    <t>Revenue From Contract With Customer [Abstract]</t>
  </si>
  <si>
    <t xml:space="preserve">3 . Client Related Revenue Client related revenue primarily consists of service charges related to providing addiction treatment and related services, including diagnostic laboratory services. As it relates to recognizing revenue, the Company’s contracts are with the individuals for whom the Company provides care. The majority of the Company’s contracts with clients have a single performance obligation because the promise to deliver services is not separately identifiable from other promises in the contracts. The Company’s performance obligations are satisfied over time as clients simultaneously receive and consume the benefits provided. Therefore, the Company recognizes revenue in the same period the services are performed, and there are no remaining performance obligations at period-end. Due to the nature of the industry, there are often more than two parties to the service transactions (including customers, providers and payors), and the estimation of revenue is complex and requires significant judgment. Management estimates variable consideration using the expected value method. The expected value method is used when an entity has a large number of contracts with similar characteristics, as is the case with the Company’s contracts. The transaction price is recorded based on the estimated ultimate value remaining after all uncertainty is resolved. The estimates of variable consideration are based largely on an assessment of the Company’s anticipated performance as well as historical, current, and forecasted information. The Company updates its estimate of the transaction price at the end of each reporting period, and any amounts allocated to a satisfied performance obligation are recognized as revenue or a reduction of revenue in the period in which the transaction price changes. The following tables summarize the composition of our client related revenue for inpatient treatment facility services, outpatient facility and sober living services, and client related diagnostic services. Inpatient treatment facility services include revenues from related professional services, and client related diagnostic services includes revenues from point of care services as well as laboratory services. For the three months ended September 30, 2019 and 2018 (in thousands):
Three Months Ended September 30, 2019
Three Months Ended September 30, 2018
Increase (Decrease)
Amount
%
Amount
%
Amount
%
Inpatient treatment facility services
$
51,264
88.1
$
54,091
81.8
$
(2,827
)
(5.2
)
Outpatient facility and sober living services
5,344
9.2
$
10,253
15.5
(4,909
)
(47.9
)
Client related diagnostic services
1,557
2.7
$
1,763
2.7
(206
)
(11.7
)
Total client related revenue
$
58,165
100.0
$
66,107
100.0
$
(7,942
)
(12.0
) For the nine months ended September 30, 2019 and 2018 (in thousands):
Nine Months Ended September 30, 2019
Nine Months Ended September 30, 2018
Increase (Decrease)
Amount
%
Amount
%
Amount
%
Inpatient treatment facility services
$
153,843
89.3
$
188,392
82.1
$
(34,549
)
(18.3
)
Outpatient facility and sober living services
17,205
10.0
28,763
12.5
(11,558
)
(40.2
)
Client related diagnostic services
1,201
0.7
12,202
5.3
(11,001
)
(90.2
)
Total client related revenue
$
172,249
100.0
$
229,357
100.0
$
(57,108
)
(24.9
) Non-Client Related Revenue Non-client related revenue consists of diagnostic laboratory services provided to clients of third-party addiction treatment providers, addiction care treatment services for individuals in the criminal justice system and services provided to third-party behavioral health providers who use our digital outreach platforms. Revenue from diagnostic laboratory services provided to clients of third-party addiction treatment providers is recognized at the point in time when the order is completed. These contracts have a single performance obligation, and the transaction price is agreed upon between the Company and the third-party lab provider to services being rendered. Revenue for addiction care treatment services for individuals in the criminal justice system is recognized as services are provided in accordance with contracts with certain Massachusetts and Rhode Island state agencies. Revenue from third-party behavioral health providers who use our digital outreach platforms is recognized over time as these customers simultaneously receive and consume the benefits of the services provided. The Company’s marketing contracts typically have one performance obligation. There are no significant judgments in determining the transaction price as the price is listed in the contract and not subject to change. </t>
  </si>
  <si>
    <t>General and Administrative Costs</t>
  </si>
  <si>
    <t>General And Administrative Costs [Abstract]</t>
  </si>
  <si>
    <t>4. The majority of the Company’s expenses are cost of revenue items. Costs that could be classified as general and administrative expenses include the Company’s corporate overhead costs, which were $15.0 million and $19.2 million for the three months ended September 30, 2019 and 2018, respectively, and $49.4 million and $62.4 million for the nine months ended September 30, 2019 and 2018, respectively.</t>
  </si>
  <si>
    <t>Earnings (Loss) Per Share</t>
  </si>
  <si>
    <t>Earnings Per Share [Abstract]</t>
  </si>
  <si>
    <t>5. Earnings (Loss) Per Share Basic earnings (loss) per share (“EPS”) is computed by dividing net income attributable to common stockholders by the weighted-average number of shares of common stock outstanding for the period. For the calculation of diluted EPS, net income attributable to common stockholders for basic EPS is adjusted by the effect of dilutive securities, including awards under stock-based payment arrangements, and outstanding convertible debt securities. Diluted EPS attributable to common stockholders is computed by dividing net income attributable to common stockholders by the weighted average number of diluted common shares outstanding during the period. The following table presents the components of the numerator and denominator used in the calculation of basic and diluted EPS for the three and nine months ended September 30, 2019 and 2018 (in thousands, except share data):
Three Months Ended September 30,
Nine Months Ended September 30,
2019
2018
2019
2018
Numerator
Net loss attributable to AAC Holdings, Inc. common stockholders
$
(13,073
)
$
(22,181
)
$
(51,464
)
$
(22,727
)
Denominator
Weighted-average common shares outstanding – basic
24,938,894
24,205,159
24,728,135
24,039,550
Dilutive securities
—
—
—
—
Weighted-average common shares outstanding – diluted
24,938,894
24,205,159
24,728,135
24,039,550
Basic loss per common share
$
(0.52
)
$
(0.92
)
$
(2.08
)
$
(0.95
)
Diluted loss per common share
$
(0.52
)
$
(0.92
)
$
(2.08
)
$
(0.95
) For the three months ended September 30, 2019 and 2018, t he Company had 22,040 and 87,801 potentially dilutive shares, respectively. These dilutive shares are not included in the diluted EPS calculation above because to do so would be anti-dilutive for the periods presented.</t>
  </si>
  <si>
    <t>Acquisition</t>
  </si>
  <si>
    <t>Business Combinations [Abstract]</t>
  </si>
  <si>
    <t>6. Acquisition On March 1, 2018, the Company acquired all of the outstanding shares of AdCare, Inc., a Massachusetts corporation (“AdCare”), and wholly owned subsidiary of AdCare Holding Trust, a Massachusetts business trust (the “Seller”) (the “AdCare Acquisition”). AdCare and its subsidiaries offer treatment of drug and alcohol addiction and own, among other things, a 114-bed hospital, five outpatient centers in Massachusetts, a 59-bed residential inpatient treatment center and two outpatient centers in Rhode Island. AdCare was purchased for total consideration of $85.1 million, including adjustments as set forth in the Securities Purchase Agreement (the “Purchase Agreement”), by and among AAC Healthcare Network, Inc., AAC Holdings, AdCare, and the Seller. The consideration was comprised of (i) approximately $65.2 million in cash, excluding expenses and other adjustments, (ii) approximately $5.4 million in shares of AAC Holdings’ common stock (or 562,051 shares at $9.68 per share), (iii) a promissory note in the aggregate principal amount of approximately $9.6 million (the “AdCare Note”), and (iv) contingent consideration valued at $0.5 million recorded in accrued and other current liabilities. The preliminary allocation of assets acquired and liabilities assumed on the acquisition date, based on the fair value of AdCare, is as follows (in thousands):
AdCare Acquisition
Cash and cash equivalents
$
2,700
Accounts receivable
4,357
Prepaid expenses and other assets
996
Property and equipment
15,309
Goodwill
64,556
Intangible assets
5,120
Total assets acquired
93,038
Accrued and other current liabilities
5,931
Long-term liabilities
2,004
Net assets acquired
$
85,103
Acquisition-related costs for the transaction were recorded as acquisition-related expenses in the consolidated statements of operations.</t>
  </si>
  <si>
    <t>Accounts Receivable</t>
  </si>
  <si>
    <t>Receivables [Abstract]</t>
  </si>
  <si>
    <t>7. Accounts Receivable As of September 30, 2019, approximately 25.1% of the Company’s accounts receivable were due from TriWest Healthcare Alliance. No other payor accounted for more than 10% of accounts receivable as of September 30, 2019. As of December 31, 2018, no payor comprised more than 10% of accounts receivable. As of September 30, 2019, substantially all accounts receivable aged greater than 360 days were fully reserved in our condensed consolidated financial statements. Approximately $0.7 million and $2.2 million of accounts receivable, net of the allowance for doubtful accounts, at September 30, 2019 and December 31, 2018, respectively, includes accounts where the Company has received a partial payment from a commercial insurance company and the Company is continuing to pursue additional collections for the remaining balance. An account is written off only after the Company has pursued collection efforts or otherwise determines an account to be uncollectible.</t>
  </si>
  <si>
    <t>Property and Equipment, Net</t>
  </si>
  <si>
    <t>Property Plant And Equipment [Abstract]</t>
  </si>
  <si>
    <t>8. Property and Equipment, Net Property and equipment, net consisted of the following (in thousands):
September 30,
December 31,
2019
2018
Land
$
19,365
$
19,364
Buildings and improvements
167,910
161,723
Equipment and software
35,158
35,059
Construction in progress
14,910
16,413
Total property and equipment
237,343
232,559
Less accumulated depreciation
(78,876
)
(65,638
)
Property and equipment, net
$
158,467
$
166,921
For the three months ended September 30, 2019 and 2018, depreciation expense was $2.9 million and $5.1 million, respectively. For the nine months ended September 30, 2019 and 2018, depreciation expense was $9.4 million and $15.6 million, respectively.</t>
  </si>
  <si>
    <t>Leases</t>
  </si>
  <si>
    <t>Leases [Abstract]</t>
  </si>
  <si>
    <t>9. Leases On January 1, 2019, the Company adopted the cumulative accounting standard updates issued by the FASB that amend the accounting for leases under ASC 842. These changes to the lease accounting model require operating leases be recorded on the balance sheet through recognition of a liability for the discounted present value of future fixed lease payments and a corresponding right-of-use (“ROU”) asset. The Company’s accounting for finance leases remained substantially unchanged from its prior accounting for capital leases. The ROU asset recorded for the lease represents the right to use the underlying asset over the lease term in exchange for the lease payments. When able, the Company uses the interest rate implicit in a lease to determine the present value of future lease payments. For leases where the implicit rate is not determinable, the Company uses its incremental borrowing rate. The Company’s lease agreements do not contain any residual value guarantees or material restrictive covenant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elected the transition requirements in accordance with Accounting Standards Update (“ASU”) 2018-11, which provide a transition election to not restate comparative periods for the effects of applying the new standard. This transition guidance elected by the Company permits entities to change the date of initial application to the beginning of the year of adoption and to recognize the effects of applying the new standard as a cumulative-effect adjustment to the opening balance of retained earnings. The Company utilized available practical expedients, including the package of practical expedients not to reassess whether a contract is or contains a lease, the lease classification and initial direct costs, as well as the expedient forgoing the separation of lease and non-lease components. Total right-of-use assets and related operating lease obligations of $32.9 million and $38.0 million, respectively were recorded on the consolidated balance sheet on adoption, with no material impact to our Consolidated Statements of Operations. The Company makes use of operating leases for property and equipment, and finance leases for equipment and vehicles. The Company’s leases have a remaining life ranging from 0.1 years to 11 years, some of which contain an option to extend at the discretion of the Company. Components of lease expense are as follows (in thousands):
Three Months Ended September 30, 2019
Nine Months Ended September 30, 2019
Operating lease cost
$
1,991
$
6,001
Finance lease cost
Amortization of ROU assets
131
606
Interest on lease liabilities
22
83
Total finance lease cost
153
689
Total lease cost
$
2,144
$
6,690
Supplemental balance sheet information related to leases are as follows (in thousands):
Component of Lease Balances
Classification
September 30, 2019
Assets:
Operating lease assets
Right-of-use asset - operating, net
$
27,186
Finance lease assets
Other assets
1,060
Accumulated Amortization ROU asset
Other assets
(606
)
Total leased assets
$
27,640
Liabilities:
Operating lease liabilities:
current portion
Current portion of lease liability - operating
$
4,921
long-term portion
Lease liability - operating, net of current portion
27,393
Total Operating lease liabilities
32,314
Finance lease liabilities:
current portion
Accrued and other current liabilities
419
long-term portion
Other long-term liabilities
167
Total Finance lease liabilities
586
Total lease liabilities
$
32,900
Weighted average remaining lease term
Operating leases
7 years
Finance leases
2 years
Weighted average discount rate
Operating leases
9.9
%
Finance leases
20.1
% Supplemental cash flow information related to leases are as follows (in thousands):
Nine Months Ended September 30, 2019
Cash used in operating activities
Operating leases
$
5,403
Finance leases
61
Cash used in financing activities
Finance leases
$
432
Right-of-use assets recognized in exchange for new lease obligations
Operating leases
$
—
Finance leases
65
Maturities of lease liabilities are as follows (in thousands):
September 30, 2019
Finance
Operating
2019
$
222
$
1,823
2020
232
4,112
2021
81
3,617
2022
27
3,768
2023
23
3,692
Thereafter
1
15,302
Total
$
586
$
32,314
The Company’s future minimum lease commitments as of December 31, 2018 under Accounting Standards Codification Topic 840 are as follows:
December 31, 2018
Capital
Operating
2019
$
601
$
5,144
2020
200
4,158
2021
60
3,617
2022
12
3,768
2023
8
3,692
Thereafter
—
15,302
Total
$
881
$
35,681</t>
  </si>
  <si>
    <t>Goodwill and Intangible Assets</t>
  </si>
  <si>
    <t>Goodwill And Intangible Assets Disclosure [Abstract]</t>
  </si>
  <si>
    <t>10. Goodwill and Intangible Assets The Company has only one operating segment, substance use and behavioral healthcare treatment services, for segment reporting purposes. The substance abuse and behavioral healthcare treatment services operating segment represents one reporting unit for purposes of the Company’s goodwill impairment test. Goodwill represents the excess of the purchase price over the fair value of the identifiable net assets acquired. Goodwill and intangible assets with indefinite lives are not amortized, but instead are tested for impairment at least annually or whenever events or changes in circumstances indicate the carrying value may not be recoverable. If the carrying value of goodwill exceeds its implied fair value, an impairment loss is recorded. The Company has no intangible assets with indefinite useful lives other than goodwill. Goodwill Impairment Test The Company performed its annual test for goodwill impairment as of December 31, 2018 and based on certain qualitative factors, determined that more likely than not, the carrying value of its goodwill was greater than its fair value. These factors included, but were not limited to, a declining market capitalization, declining cash flows and negative trending performance indicators, such as admissions and total daily census. Because certain qualitative factors indicated impairment was likely, the Company performed a quantitative analysis to measure the amount of loss due to goodwill impairment, if any. The Company used a blended approach of a market capitalization approach and income approach to estimate the fair value of the Company’s single reporting unit. For the market capitalization approach, the Company estimated the fair value based on the number of outstanding shares as of December 31, 2018, its average stock price based on the ten days immediately preceding and ten days immediately following the valuation date. For the income approach, the Company used a discounted cash flow model in which cash flows were projected using historical and internal forecasts over future periods, including growth assumptions regarding revenue, EBITDA, tax depreciation and capital expenditures, plus a terminal value, and then discounted to present value using a risk-adjusted rate of return. The discount rate assumption was based on an assessment of the risk inherent in the future cash flows and was 16.0%. Based on the estimated fair value using the aforementioned blended approach, there was no goodwill impairment, as the fair value of the single reporting unit exceeded the carrying value by a minimal amount as of December 31, 2018. During the nine months ended September 30, 2019, the Company identified certain indicators of impairment requiring an interim goodwill impairment evaluation. Those indicators included, but were not limited to, a continuing decline in market capitalization as well as continuing decline in performance indicators and negative operating cash flows. The Company performed the goodwill impairment test by comparing its market capitalization to its enterprise carrying value which was negative as of September 30, 2019. Based on this analysis no goodwill impairment was indicated as the fair value of the single reporting unit exceeded the carrying value as of September 30, 2019. The Company’s goodwill balances as of September 30, 2019 were as follows (in thousands):
Balance at December 31, 2018
$
198,952
2019 Activity
—
Balance at September 30, 2019
$
198,952
Other identifiable intangible assets and related accumulated amortization consisted of the following as of September 30, 2019 and December 31, 2018 (in thousands):
Gross Carrying Value
Accumulated Amortization
September 30,
December 31,
September 30,
December 31,
2019
2018
2019
2018
Trademarks and trade names
$
7,552
$
8,422
$
3,104
$
2,777
Non-compete agreements
1,777
2,107
1,531
1,583
Marketing intangibles
5,651
5,651
2,474
2,050
Leasehold interests
1,498
1,498
702
587
Service contracts
950
950
150
79
Other
602
601
136
90
$
18,030
$
19,229
$
8,097
$
7,166
The related amortization expense for the three months ended September 30, 2019 and 2018 was $0.5 million and $0.5 million, The related amortization expense for the nine months ended September 30, 2019 and 2018 was $1.4 million and $1.4 million, A ll intangible assets are amortized using the straight-line method. The following table presents amortization expense expected to be recognized during fiscal years subsequent to September 30, 2019 (in thousands):
Fiscal Year Ended
Expected Amortization Expense
2019 (1)
$
451
2020
1,798
2021
1,653
2022
1,532
2023
1,298
Thereafter
3,201
Total
$
9,933
(1)
Presents expected amortization from October 1, 2019 through December 31, 2019.</t>
  </si>
  <si>
    <t>Debt</t>
  </si>
  <si>
    <t>Debt Disclosure [Abstract]</t>
  </si>
  <si>
    <t xml:space="preserve">11. Debt In connection with the 2019 Senior Credit Facility further described below, on March 8, 2019, the Company entered into the Amendments to the 2017 Credit Facility together with the required lenders party thereto, Credit Suisse AG, as administrative agent and collateral agent, and the other loan parties party thereto, amending that certain Credit Agreement (the “2017 Credit Facility”), dated as of June 30, 2017. The 2017 Credit Facility requires the maintenance of a certain coverage ratio in order for the Company to be in compliance with the agreement. As of December 31, 2018, the Company would have been in violation of this covenant absent the March 8, 2019 amendment. For the aforementioned factors, and in accordance with ASC 470-10-55, due to the uncertainties noted under Going Concern in Note 2, Basis of Presentation, the Company has classified its obligations related to the 2017 Credit Facility as current liabilities as of September 30, 2019. This reclassification has no impact on the scheduled maturities or the timing of payments related to the debt obligations. A summary of the Company’s debt obligations is as follows (in thousands):
September 30,
December 31,
2019
2018
Senior secured loans - 2017 Credit Facility
$
318,340
$
317,479
Senior secured loans - 2019 Senior Credit Facility
$
30,000
$
—
Subordinated debt
8,134
8,884
Unamortized deferred financing costs
(11,326
)
(8,085
)
Capital lease obligations
—
880
Total debt
345,148
319,158
Less current portion of long-term debt
(338,014
)
(309,394
)
Long-term debt, net of current portion and deferred financing costs
$
7,134
$
9,764
Amendment to the 2019 Senior Credit Facility On October 30, 2019, the Company entered into Amendment No. 2 to Credit Agreement and Amendment No. 1 to Guarantee and Collateral Agreement (the “2019 Senior Credit Facility Amendments”) with the consenting and new lenders. The 2019 Senior Credit Facility Amendments amend that certain Credit Agreement, dated as of March 8, 2019, as previously amended (the “2019 Senior Credit Facility”), by and among the Company, and the lenders party thereto, to make an additional $5 million of term loans under the 2019 Senior Credit Facility. In accordance with the terms of the 2019 Senior Credit Facility Amendments, the Company and affiliated loan parties also entered into a Forbearance Agreement (the “Forbearance Agreement”) dated October 30, 2019 with the forbearing lenders and the agent party thereto, pursuant to which the forbearing lenders agreed to forbear from exercising remedies under the 2019 Senior Credit Facility that might be triggered by certain specified events of default until March 31, 2020. 2019 Senior Credit Facility On March 8, 2019, the Company entered into that certain Credit Agreement (the “2019 Senior Credit Facility”) with Credit Suisse AG, as administrative agent and collateral agent, and the lenders party thereto. The 2019 Senior Credit Facility makes available to the Company a term loan in the principal amount of $30.0 million. The 2019 Senior Credit Facility will mature on April 15, 2020. Net proceeds from funding of the 2019 Senior Credit Facility were approximately $23 million after the payment of fees, costs and other expenses. The 2019 Senior Credit Facility is guaranteed by the Company’s wholly-owned subsidiary, American Addiction Centers, Inc., and certain of its other subsidiaries. The obligations are secured by a first priority lien (senior to liens granted in connection with the 2017 Credit Facility) on substantially all of the Company’s and each subsidiary guarantor’s assets. The 2019 Senior Credit Facility bears interest at a rate per annum equal to LIBOR (with a 1.0% floor) plus 11.00% per annum. In the event of any repayment or prepayment of the 2019 Senior Credit Facility or any acceleration of the 2019 Senior Credit Facility after an event of default, the Company must make a payment equal to 1.00% of the then outstanding principal amount of the 2019 Senior Credit Facility (the “Exit Payment”) if such event occurs on or prior to the date that is nine months after the closing date of the 2019 Senior Credit Facility (the “2019 Senior Credit Facility Closing Date”). The Exit Payment will be increased by an additional 1.0% at the end of each 30-day period after the nine-month anniversary of the 2019 Senior Credit Facility Closing Date until the 2019 Senior Credit Facility matures. The terms of the 2019 Senior Credit Facility contain certain financial covenants, including, a maximum Senior Secured Leverage Ratio of (i) 7.75:1.00 as of the last day of the fiscal quarter ended September 30, 2019, (ii) 6.50:1.00 as of the last day of the fiscal quarter ending September 30, 2019, (iii) 6.25:1.00 as of the last day of the fiscal quarter ended December 31, 2019, (iv) 5.75:1.00 as of the last day of the fiscal quarter ending March 31, 2020, (v) 5.50:1.00 as of the last day of the fiscal quarter ending June 30, 2020, (vi) 5.25:1.00 as of the last day of the fiscal quarters ending September 30, 2020 and December 31, 2020, (vii) 5.00:1.00 as of the last day of the fiscal quarters ending March 31 and June 30, 2021 and (viii) 4.75:1.00 as of the last day of each fiscal quarter ending on and after December 31, 2020. The 2019 Senior Credit Facility requires the Company to periodically report to lenders with respect to, and to comply with, the Company’s operating budget. The Company is also required to (i) maintain no less than $5.0 million at any time of cash, cash equivalents and undrawn revolving loans under the 2017 Credit Facility (“Available Liquidity”) and (ii) to maintain no less than $7.5 million of Available Liquidity for any calendar week. During the quarter ended September 30, 2019 and subsequent thereto, certain events of default occurred under the 2019 Senior Credit Facility and the Company’s Amendment and Waiver No. 1 to Credit Agreement, dated March 8, 2019, by and among the Company, Credit Suisse AG, as administrative agent and collateral agent, the required lenders party thereto and the other loan parties party thereto which amended that certain Credit Agreement, dated June 30, 2017, as previously amended, by and among the Company, Credit Suisse AG, as administrative agent and collateral agent, and the lenders party thereto (collectively, the “2017 Credit Facility” and, together with the 2019 Senior Credit Facility, the “Credit Facilities”), as well as certain other Company financing agreements. These events of default occurred with respect to the Company’s minimum available liquidity requirements, certain interest payment obligations and certain other matters. October 2019 Amendment to the 2017 Credit Facility On October 30, 2019, the Company entered into Amendment No. 2 to Credit Agreement (“Amendment No. 2 to the 2017 Credit Facility”) and Amendment No. 3 to Credit Agreement and Amendment No. 3 to Guarantee and Collateral Agreement (together with Amendment No. 2 to the 2017 Credit Facility, the “2017 Credit Facility Amendments”) with the consenting lenders party thereto, amending that certain Credit Agreement dated as of June 30, 2017, as previously amended (the “2017 Credit Facility”), by and among the Company, and the lenders party thereto. Among other things, the 2017 Credit Facility Amendments permit the additional $5 million in term loans made under the 2019 Senior Credit Facility. In accordance with the terms of the 2017 Credit Facility Amendments, the Company and affiliated loan parties also entered into a Forbearance Agreement (the “Forbearance Agreement”) dated October 30, 2019 with the forbearing lenders and the agents party thereto, pursuant to which the forbearing lenders agreed to forbear from exercising remedies under the 2017 Credit Facility that might be triggered by certain specified events of default until March 31, 2020. March 2019 Amendments to the 2017 Credit Facility In connection with the 2019 Senior Credit Facility, on March 8, 2019, the Company entered into the Amendment to the 2017 Credit Facility together with the required lenders party thereto, Credit Suisse AG, as administrative agent and collateral agent, and the other loan parties party thereto, amending that certain Credit Agreement, dated as of June 30, 2017, by and among the Company, Credit Suisse AG, as administrative agent and collateral agent, and the lenders party thereto. The Amendment to the 2017 Credit Facility increased the interest rate on the term loans outstanding under the 2017 Credit Facility (the “2017 Term Loans”) by, at the Company’s option, either (i) 2.00% per annum (which shall be reduced to 1.00% per annum if the Senior Secured Leverage Ratio Condition, as defined in the Amendment to the 2017 Credit Facility, is satisfied), payable in cash or (ii) 4.00% per annum, payable-in-kind. In addition, the Amendment to the 2017 Credit Facility increased the commitment fee for the undrawn portion of the revolving credit facility under the 2017 Credit Facility from 0.50% to 1.00% per annum. If the Company has repaid all indebtedness under the 2019 Senior Credit Facility, the Amendments to the 2017 Credit Facility requires the Company to use net cash proceeds of certain asset sales and other dispositions of property to prepay outstanding term and revolving credit loans. If the 2017 Term Loans are prepaid at any time, the Amendment to the 2017 Credit Facility requires the payment of (i) a 2.00% premium if paid on or prior to the first anniversary of the closing of the Amendment to the 2017 Credit Facility and (ii) a 1.00% premium if paid after the first anniversary but before the second anniversary of the closing of the Amendment to the 2017 Credit Facility. The Amendment to the 2017 Credit Facility amended financial covenants with respect to the Senior Secured Leverage Ratio (as defined therein) and budgeting and lender reporting covenants that mirror those contained in the 2019 Senior Credit Facility. It also restricts certain Company actions, including certain acquisitions and joint venture arrangements. Please see the disclosure under “2019 Senior Credit Facility” above for a discussion of certain events of default under the Credit Facilities and related matters. On March 1, 2018, in conjunction with the AdCare Acquisition, we secured a $65.0 million incremental term loan commitment under the 2017 Credit Facility. In connection with the incremental term loan, we incurred $2.6 million in deferred financing costs related to underwriting and other professional fees. 2017 Credit Facility On June 30, 2017, the Company entered into a senior secured credit agreement with Credit Suisse AG, as administrative agent and collateral agent and the lenders party thereto (the “2017 Credit Facility”). The 2017 Credit Facility initially made available to the Company a $40.0 million revolving line of credit (the “2017 Revolver”) and a term loan in an aggregate original principal amount of $210.0 million (the “2017 Term Loan”). As discussed further below, on September 25, 2017 the 2017 Revolver was increased to $55.0 million. The 2017 Credit Facility also provides for standby letters of credit in an aggregate undrawn amount not to exceed $7.0 million. The 2017 Term Loan matures on June 30, 2023 and requires scheduled quarterly principal repayments in an amount equal to $ 1.7 The 2017 Revolver matures on June 30, 2022. As of September 30, 2019, $52.1 million was outstanding on the 2017 Revolver. As of September 30, 2019, the Company had no availability to draw on the 2017 Revolver. The Company also had $2.9 million of outstanding letters of credit under the 2017 Revolver. The 2017 Credit Facility also includes an incremental facility providing for the Company to incur Additional Term Loans in an aggregate principal amount of up to $25.0 million (plus such additional amounts, so long as, after giving pro forma effect to the incurrence of such additional borrowings, the Company’s Senior Secured Leverage Ratio (as defined in the 2017 Credit Facility) would be less than 3.90:1.00) (each, an “Incremental Term Loan”) and/or Additional Revolving Commitments in an aggregate principal amount of up to million (the “Incremental Revolver”), each subject to the satisfaction of certain conditions contained in the 2017 Credit Facility, including obtaining additional commitments from existing or additional lenders. On September 25, 2017, the Company obtained its Incremental Revolver from certain incremental revolving credit lenders thereby increasing the 2017 pursuant to the 2017 Credit Facility from $40.0 million to $55.0 million. The lenders under the 2017 Credit Facility are not under any obligation to provide any Incremental Term Loans Prior to the March 8, 2019 amendment, borrowings under the 2017 Credit Facility bore interest at a rate tied to the Alternative Base Rate or the Adjusted London Interbank Offered Rate (“LIBOR”) Borrowings under the 2017 Credit Facility are guaranteed by the Company’s wholly owned subsidiary, AAC and certain of its other subsidiaries pursuant to that certain Guarantee and Collateral Agreement, dated as of June 30, 2017, by and among the Company, each of the subsidiary guarantors party thereto and Credit Suisse AG, as collateral agent (the “Guarantee and Collateral Agreement”). The obligations under the 2017 Credit Facility and the Guarantee and Collateral Agreement are secured by a lien on substantially all of the Company’s and each subsidiary guarantor’s assets. The Company is permitted to voluntarily reduce the unutilized portion of the commitment amount and repay outstanding loans under the 2017 Credit Facility at any time without premium or penalty, other than (i) customary “breakage” costs with respect to Eurodollar Loans and, (ii) with respect to the 2017 Term Loan, if certain repricing transactions are consummated or certain mandatory repayments are made, (x) a yield maintenance premium within one year after the closing as set forth in the 2017 Credit Facility, (y) a 2.0% premium if paid after the first anniversary of the closing but before the second anniversary of the closing and (z) a 1.0% premium if paid after the second anniversary of the closing but before the third anniversary of the closing. In addition, the 2017 Credit Facility places certain restrictions on the ability of the Company and its subsidiaries to, among other things, incur debt and liens; merge, consolidate or liquidate; dispose of assets; enter into hedging arrangements; pay dividends and make other restricted payments; undertake transactions with affiliates; enter into restrictive agreements on dividends and other distributions; make negative pledges; enter into certain sale-leaseback transactions; make certain investments; prepay or modify the terms of certain indebtedness and modify the terms of certain organizational agreements. The 2017 Credit Facility contains customary events of default, including payment defaults, breaches of representations and warranties, covenant defaults, cross-defaults to other material indebtedness, certain events of bankruptcy and insolvency, material judgments, certain ERISA events, invalidity of loan documents and certain changes in control. Subordinated Note On March 1, 2018, in conjunction with the AdCare Acquisition, in consideration for covenants and agreements set forth in the Purchase Agreement, the Company issued the AdCare Note to the Seller, in the original principal amount of $9.6 million, which matures on September 29, 2023 and accrues interest at a fixed rate per annum equal to 5.0%, compounded annually. Payments of principal and interest pursuant to the AdCare Note commenced on April 30, 2018 and will continue until the maturity date </t>
  </si>
  <si>
    <t>Financing Lease Obligation</t>
  </si>
  <si>
    <t>12. Financing Lease Obligation On August 9, 2017, the Company closed on a sale-leaseback transaction for the Company sold two drug and alcohol rehabilitation outpatient facilities and two sober living facilities: the Desert Hope Facility and Resolutions Las Vegas, each located in Las Vegas, Nevada, and the Greenhouse Facility and Resolutions Arlington, each located in Arlington, Texas (collectively, the “Sale-Leaseback Facilities”). Simultaneously with the sale of the Sale-Leaseback Facilities, the Company entered into an operating lease, dated August 9, 2017, in which the Company will continue to operate the Sale-Leaseback Facilities. The operating lease provides for a 15-year term for each facility with two separate renewal terms of five years each if the Company chooses to exercise its right to extend the lease term. The initial annual minimum rent payable is $2.2 million due in equal monthly installments of $0.2 million. On the first, second and third anniversary of the lease date, the annual rent will increase 1.5% from the annual rent in effect for the immediately preceding year. On the fourth anniversary of the lease date and thereafter during the lease term, the annual rent will increase to the amount equal to the CPI Factor (as defined in the Lease) multiplied by the annual rent in effect for the immediately preceding year; provided, however, that the adjusted annual rent increase will always be between 1.5% and 3.0%. Due to the nature of the agreement, the transaction did not qualify for sale-leaseback accounting under GAAP. Therefore, the Sale-Leaseback Facilities remain on the Company’s balance sheets and continue to be depreciated over their remaining useful lives. The Company accounted for the $25.0 million of proceeds, less $0.4 million of transaction costs, as a financing obligation, of which $24.5 million was classified as a short-term liability. On a monthly basis, a portion of the payment is allocated to principal, which reduces the obligation balance, and interest, computed based on the Company’s incremental borrowing rate at the time of the transaction. During the quarter ended September 30, 2019, certain events of default occurred under the Sale-Leaseback Facilities. As a result of the events of default, the financing lease obligation is classified as a current liability at September 30, 2019. A summary of the Company’s financing lease obligation is as follows (in thousands):
September 30,
December 31,
2019
2018
Financing lease obligation: Sale-Leaseback facilities
$
24,457
$
24,542
Less current portion
(24,457
)
(121
)
Total Financing lease obligation, net of current portion
$
—
$
24,421</t>
  </si>
  <si>
    <t>Stockholders' (Deficit) Equity and Stock Based Compensation</t>
  </si>
  <si>
    <t>Disclosure Of Compensation Related Costs Sharebased Payments [Abstract]</t>
  </si>
  <si>
    <t>13. Stockholders’ (Deficit) Equity and Stock Based Compensation The Company’s statements of stockholder’s equity for the periods indicated were as follows:
Common Stock –
AAC Holdings, Inc.
Total
Shares Outstanding
Amount
Additional Paid-in Capital
Accumulated Deficit
Stockholders' Equity of AAC Holdings, Inc.
Non- Controlling Interest
Total Stockholders' (Deficit) Equity
Balance at December 31, 2017
23,872,436
$
24
$
152,430
$
(38,170
)
$
114,284
$
(14,826
)
$
99,458
Common stock granted and issued under stock incentive plan, net of forfeitures
(19,503
)
—
798
—
798
—
798
Common stock withheld for minimum statutory taxes
(4,145
)
—
(48
)
—
(48
)
—
(48
)
Effect of employee stock purchase plan
27,900
—
221
—
221
—
221
Common stock issued upon acquisition of AdCare, Inc.
562,051
—
5,439
—
5,439
—
5,439
Net income (loss)
—
—
—
1,056
1,056
(1,893
)
(837
)
Balance at March 31, 2018
24,438,739
$
24
$
158,840
$
(37,114
)
$
121,750
$
(16,719
)
$
105,031
Common stock granted and issued under stock incentive plan, net of forfeitures
161,398
—
1,361
—
1,361
—
1,361
Common stock withheld for minimum statutory taxes
(3,462
)
—
(44
)
—
(44
)
—
(44
)
Common stock issued upon acquisition of AdCare, Inc.
—
1
(1
)
—
—
—
—
Net loss
—
—
—
(1,602
)
(1,602
)
(1,990
)
(3,592
)
Balance at June 30, 2018
24,596,675
$
25
$
160,156
$
(38,716
)
$
121,465
$
(18,709
)
$
102,756
Common stock granted and issued under stock incentive plan, net of forfeitures
8,000
—
945
—
945
—
945
Common stock withheld for minimum statutory taxes
(3,518
)
—
(54
)
—
(54
)
—
(54
)
Effect of employee stock purchase plan
20,496
—
162
—
162
—
162
Net income (loss)
—
—
—
(22,181
)
(22,181
)
(1,663
)
(23,844
)
Balance at September 30, 2018
24,621,653
$
25
$
161,209
$
(60,897
)
$
100,337
$
(20,372
)
$
79,965
Common Stock –
AAC Holdings, Inc.
Total
Shares Outstanding
Amount
Additional Paid-in Capital
Accumulated Deficit
Stockholders' Equity of AAC Holdings, Inc.
Non- Controlling Interest
Total Stockholders' (Deficit) Equity
Balance at December 31, 2018
24,573,679
$
25
$
161,962
$
(97,574
)
$
64,413
$
(22,140
)
$
42,273
Common stock granted and issued under stock incentive plan, net of forfeitures
(24,666
)
—
364
—
364
—
364
Effect of employee stock purchase plan
116,532
—
137
—
137
—
137
Net loss
—
—
—
(22,019
)
(22,019
)
(2,097
)
(24,116
)
Balance at March 31, 2019
24,665,545
$
25
$
162,463
$
(119,593
)
$
42,895
$
(24,237
)
$
18,658
Common stock granted and issued under stock incentive plan, net of forfeitures
553,900
—
850
—
850
—
850
Net loss
—
—
—
(16,372
)
(16,372
)
(2,688
)
(19,060
)
Balance at June 30, 2019
25,219,445
$
25
$
163,313
$
(135,965
)
$
27,373
$
(26,925
)
$
448
Common stock granted and issued under stock incentive plan, net of forfeitures
(187,484
)
—
115
—
115
—
115
Effect of employee stock purchase plan
125,751
—
93
—
93
—
93
Net loss
—
—
—
(13,073
)
(13,073
)
(2,985
)
(16,058
)
Balance at September 30, 2019
25,157,712
$
25
$
163,521
$
(149,038
)
$
14,508
$
(29,910
)
$
(15,402
) Stock Based Compensation Plans The Company granted zero and 10,000 shares of restricted common stock to certain of its employees as part of the 2014 Equity Incentive Plan, as amended from time to time (the “Plan”), during the three months ended September 30, 2019 and 2018, respectively. The Company granted zero and 160,000 shares of restricted common stock to certain of its employees as part of the Plan, during the nine months ended September 30, 2019 and 2018, respectively. These restricted common shares vest annually over a period of three years beginning on December 31 of the year the restricted common stock was granted. Additionally, the Company granted 318,178 and 36,000 shares of fully vested common stock during the nine months ended September 30, 2019 and 2018, respectively, to its non-employee directors pursuant to the Plan. The Company also granted 318,178 shares of restricted common stock to its non-employee directors during the nine months ended September 30, 2019. The Company recognized $0.6 million and $0.4 million of compensation expense for the nine months ended September 30, 2019 and 2018, respectively, as a result of the non-employee director grants, net of forfeitures. The Company recognized $0.2 million and $0.9 million in total equity-based compensation expense for the three months ended September 30, 2019 and 2018, respectively. The Company recognized $1.3 million and $3.1 million in equity-based compensation expense for the nine months ended September 30, 2019 and 2018, respectively. As of September 30, 2019, there was $0.6 million of unrecognized compensation expense related to unvested restricted stock, which is expected to be recognized over the remaining weighted average vesting period of 0.5 years. A summary of share activity under the Plan is set forth below:
Shares
Weighted- Average Grant Date Fair Value
Unvested at December 31, 2018
181,825
$
10.20
Granted
636,356
1.54
Vested
(318,178
)
1.54
Forfeitures
(294,606
)
6.95
Unvested at September 30, 2019
205,397
$
4.08
Employee Stock Purchase Plan For the nine months ended September 30, 2019 and 2018, the Company issued 125,751 and 48,396 shares, respectively, of the Company’s common stock under its Employee Stock Purchase Plan, as amended from time to time (“ESPP”). For both the three and nine months ended September 30, 2019 and 2018, the Company recognized $0.1 million of compensation expense related to the ESPP.</t>
  </si>
  <si>
    <t>Income Taxes</t>
  </si>
  <si>
    <t>Income Tax Disclosure [Abstract]</t>
  </si>
  <si>
    <t>14. Income Taxes The provision for income taxes for the three and nine months ended September 30, 2019 reflects an income tax expense of $0.3 million and $0.6 million, respectively, at an effective tax rate of (1.9)% and (1.0)%, respectively. The provision for income taxes for the three and nine months ended September 30, 2018 reflects an income tax benefit of $1.1 million and $1.3 million, respectively, at an effective tax rate of 4.3% for both periods. The variation in the customary relationship between income tax expense and pretax accounting income for the nine months ended September 30, 2019, when compared to the prior year, is due to a full valuation allowance the Company now maintains against certain state and federal deferred tax assets.</t>
  </si>
  <si>
    <t>Fair Value of Financial Instruments</t>
  </si>
  <si>
    <t>Fair Value Disclosures [Abstract]</t>
  </si>
  <si>
    <t>15. Fair Value of Financial Instruments The carrying amounts reported at September 30, 2019 and December 31, 2018 for cash and cash equivalents, accounts receivable, prepaid expenses and other current assets, accounts payable and accrued liabilities approximate fair value because of the short-term maturity of these instruments. The Company has debt with variable interest rates. The fair value of this debt was measured using Level 2 inputs, including good faith estimates of the market value for the particular debt instrument, which represent the amount an independent market participant would provide based upon market observations and other factors relevant under the circumstances. The estimated fair value of such debt at September 30, 2019 approximated $348.3 million. The carrying value of such debt approximated its estimated fair value at December 31, 2018.</t>
  </si>
  <si>
    <t>Commitments and Contingencies</t>
  </si>
  <si>
    <t>Commitments And Contingencies Disclosure [Abstract]</t>
  </si>
  <si>
    <t>16. Commitments and Contingencies SEC Matter The Company provided general accounting, finance and governance documentation in response to a subpoena received from the SEC in March 2018. Following this initial document request, the Commission requested additional information pertaining to the Company’s accounting for partial payments from insurance companies, where the Company is continuing to pursue additional collections for the estimated balance. Beginning in the third quarter of 2018, the Company’s Audit Committee initiated a review of the Company’s accounting for these partial payments. The Audit Committee has completed this review. In connection with this review, the Audit Committee determined that the Company’s change in estimate of the collectability of accounts receivable relating to partial payments was appropriate. The Commission’s investigation is ongoing, and the Company is continuing to fully cooperate on this matter, including providing the Commission with information regarding the restatements of historical financial reports contained in the Company’s most recent Annual Report. The Commission’s investigation is neither an allegation of wrongdoing nor a finding that any violation of law has occurred. At this time, the Company is unable to predict the final outcome of this matter or what impact it might have on the Company’s consolidated financial position, results of operations or cash flows. Shareholder Litigation On May 16, 2019, an alleged shareholder filed a purported class action in the United States District Court for the Middle District of Tennessee against the Company and certain of its current and former officers (Caudle v. AAC Holdings, Inc. et al.). On November 4, 2019, plaintiff filed an amended complaint on behalf of a putative class of shareholders who purchased Company stock between March 8, 2017 and April 15, 2019. The plaintiff generally alleges that defendants violated Sections 10(b) and/or 20(a) of the Securities Exchange Act of 1934 and Rule 10b-5 promulgated thereunder by making allegedly misleading statements relating to the Company’s marketing practices and with respect to financial statements reported by the Company for periods between 2016 and 2018, which statements were restated in the Company’s Annual Report on Form 10-K for the year ended December 31, 2018. In two related matters, on August 16, 2019 and September 23, 2019, alleged shareholders filed derivative actions on behalf of AAC Holdings, Inc. in the United States District Court in the Middle District of Tennessee (Cooper v. Cartwright et al. and Pedernera v. Cartwright, et al.) against the Company’s current and certain former members of its board of directors and senior executive team, alleging that these individuals breached their fiduciary duties and engaged in mismanagement. The two cases have been consolidated and the consolidated action is stayed pending a decision on the forthcoming motion to dismiss in the Caudle action described above. Given the uncertainty of litigation and the preliminary stage of these cases, we cannot at this time estimate the reasonably possible loss or range of loss that may result from these actions. The Company believes that the allegations are without merit and is vigorously defending the action. Settlement In August 2017, the Company filed an action in the Superior Court of California, County of San Diego. In May 2019, the parties reached a settlement agreement to resolve fully all claims including an agreement for the defendants to make payments from August 2019 through June 2020 totaling $300 thousand. In August 2019, the Company began receiving payments related to the settlement, and recorded a credit to litigation settlement expense as well as the related charge to litigation expense. Other Matters The Company is also aware of various other legal matters arising in the ordinary course of business. To cover these other types of claims as well as the legal matters referenced above, the Company maintains insurance it believes to be sufficient for its operations, although some claims may potentially exceed the scope of coverage in effect and the insurer may argue that some claims, including, without limitation, the claims described above, are excluded from coverage. Plaintiffs in these matters may also request punitive or other damages that may not be covered by insurance. Except as described above, after taking into consideration the evaluation of such matters by the Company’s legal counsel, the Company’s management believes at this time that the anticipated outcome of these matters will not have a material impact on the Company’s consolidated financial position, results of operations or cash flows.</t>
  </si>
  <si>
    <t>Basis of Presentation (Policies)</t>
  </si>
  <si>
    <t>Reclassifications</t>
  </si>
  <si>
    <t xml:space="preserve">Reclassifications Certain prior year amounts have been reclassed to conform to the current year presentations. </t>
  </si>
  <si>
    <t>Going Concern</t>
  </si>
  <si>
    <t xml:space="preserve">Going Concern The Company incurred losses from operations and had negative cash flows from operations for the year ended December 31, 2018 and the first nine months of 2019, which has contributed to limited liquidity. This resulted primarily from declines in patient census during the second half of 2018 and into the first nine months of 2019. The Company’s revenue is directly impacted by its ability to maintain census, which is dependent on a variety of factors, many of which are outside of the Company’s control, including its referral relationships, average length of stay of its clients, the extent to which third-party payors require preadmission authorization or utilization review controls, competition in the industry, the effectiveness of the Company’s multi-faceted sales and marketing strategy and the individual decisions of the Company’s clients to seek and commit to treatment. On March 8, 2019 the Company entered into an incremental senior credit facility for a principal loan of $30 million which originally matured on March 31, 2020 and was subsequently amended to mature on April 15, 2020. The uncertainties associated with the factors described above raise substantial doubt about the Company's ability to continue as a going concern. In order for the Company to continue operations beyond the next twelve months and to be able to discharge its liabilities and commitments in the normal course of business, the Company must do some or all of the following: (i) improve operating results by increasing census while maintaining efficiency regarding operating expenses through the cost savings initiatives implemented in late 2018 and in 2019; (ii) execute strategic alternatives related to the Company’s real-estate portfolio which could include further sale leasebacks of individual facilities or larger portions of the Company’s real estate portfolio; (iii) sell additional non-core or non-essential assets; and/or (iv) obtain additional financing. There can be no assurance that the Company will be able to achieve any or all of the foregoing. An inability to obtain funding from sale leasebacks, sales of non-core assets or to obtain additional debt or equity financing, on attractive terms or at all, could have a substantial negative effect on our liquidity and our ability to continue to operate without pursuing restructuring alternatives. </t>
  </si>
  <si>
    <t xml:space="preserve">Client Related Revenue Client related revenue primarily consists of service charges related to providing addiction treatment and related services, including diagnostic laboratory services. As it relates to recognizing revenue, the Company’s contracts are with the individuals for whom the Company provides care. The majority of the Company’s contracts with clients have a single performance obligation because the promise to deliver services is not separately identifiable from other promises in the contracts. The Company’s performance obligations are satisfied over time as clients simultaneously receive and consume the benefits provided. Therefore, the Company recognizes revenue in the same period the services are performed, and there are no remaining performance obligations at period-end. Due to the nature of the industry, there are often more than two parties to the service transactions (including customers, providers and payors), and the estimation of revenue is complex and requires significant judgment. Management estimates variable consideration using the expected value method. The expected value method is used when an entity has a large number of contracts with similar characteristics, as is the case with the Company’s contracts. The transaction price is recorded based on the estimated ultimate value remaining after all uncertainty is resolved. The estimates of variable consideration are based largely on an assessment of the Company’s anticipated performance as well as historical, current, and forecasted information. The Company updates its estimate of the transaction price at the end of each reporting period, and any amounts allocated to a satisfied performance obligation are recognized as revenue or a reduction of revenue in the period in which the transaction price changes. The following tables summarize the composition of our client related revenue for inpatient treatment facility services, outpatient facility and sober living services, and client related diagnostic services. Inpatient treatment facility services include revenues from related professional services, and client related diagnostic services includes revenues from point of care services as well as laboratory services. For the three months ended September 30, 2019 and 2018 (in thousands):
Three Months Ended September 30, 2019
Three Months Ended September 30, 2018
Increase (Decrease)
Amount
%
Amount
%
Amount
%
Inpatient treatment facility services
$
51,264
88.1
$
54,091
81.8
$
(2,827
)
(5.2
)
Outpatient facility and sober living services
5,344
9.2
$
10,253
15.5
(4,909
)
(47.9
)
Client related diagnostic services
1,557
2.7
$
1,763
2.7
(206
)
(11.7
)
Total client related revenue
$
58,165
100.0
$
66,107
100.0
$
(7,942
)
(12.0
) For the nine months ended September 30, 2019 and 2018 (in thousands):
Nine Months Ended September 30, 2019
Nine Months Ended September 30, 2018
Increase (Decrease)
Amount
%
Amount
%
Amount
%
Inpatient treatment facility services
$
153,843
89.3
$
188,392
82.1
$
(34,549
)
(18.3
)
Outpatient facility and sober living services
17,205
10.0
28,763
12.5
(11,558
)
(40.2
)
Client related diagnostic services
1,201
0.7
12,202
5.3
(11,001
)
(90.2
)
Total client related revenue
$
172,249
100.0
$
229,357
100.0
$
(57,108
)
(24.9
) </t>
  </si>
  <si>
    <t xml:space="preserve">Non-Client Related Revenue Non-client related revenue consists of diagnostic laboratory services provided to clients of third-party addiction treatment providers, addiction care treatment services for individuals in the criminal justice system and services provided to third-party behavioral health providers who use our digital outreach platforms. Revenue from diagnostic laboratory services provided to clients of third-party addiction treatment providers is recognized at the point in time when the order is completed. These contracts have a single performance obligation, and the transaction price is agreed upon between the Company and the third-party lab provider to services being rendered. Revenue for addiction care treatment services for individuals in the criminal justice system is recognized as services are provided in accordance with contracts with certain Massachusetts and Rhode Island state agencies. Revenue from third-party behavioral health providers who use our digital outreach platforms is recognized over time as these customers simultaneously receive and consume the benefits of the services provided. The Company’s marketing contracts typically have one performance obligation. There are no significant judgments in determining the transaction price as the price is listed in the contract and not subject to change. </t>
  </si>
  <si>
    <t>Client Related Revenue and Non-Client Related Revenue (Tables)</t>
  </si>
  <si>
    <t>Accounting Standards Update 2014-09</t>
  </si>
  <si>
    <t>Summary of Composition of Client Related Revenue</t>
  </si>
  <si>
    <t xml:space="preserve">The following tables summarize the composition of our client related revenue for inpatient treatment facility services, outpatient facility and sober living services, and client related diagnostic services. Inpatient treatment facility services include revenues from related professional services, and client related diagnostic services includes revenues from point of care services as well as laboratory services. For the three months ended September 30, 2019 and 2018 (in thousands):
Three Months Ended September 30, 2019
Three Months Ended September 30, 2018
Increase (Decrease)
Amount
%
Amount
%
Amount
%
Inpatient treatment facility services
$
51,264
88.1
$
54,091
81.8
$
(2,827
)
(5.2
)
Outpatient facility and sober living services
5,344
9.2
$
10,253
15.5
(4,909
)
(47.9
)
Client related diagnostic services
1,557
2.7
$
1,763
2.7
(206
)
(11.7
)
Total client related revenue
$
58,165
100.0
$
66,107
100.0
$
(7,942
)
(12.0
) For the nine months ended September 30, 2019 and 2018 (in thousands):
Nine Months Ended September 30, 2019
Nine Months Ended September 30, 2018
Increase (Decrease)
Amount
%
Amount
%
Amount
%
Inpatient treatment facility services
$
153,843
89.3
$
188,392
82.1
$
(34,549
)
(18.3
)
Outpatient facility and sober living services
17,205
10.0
28,763
12.5
(11,558
)
(40.2
)
Client related diagnostic services
1,201
0.7
12,202
5.3
(11,001
)
(90.2
)
Total client related revenue
$
172,249
100.0
$
229,357
100.0
$
(57,108
)
(24.9
) </t>
  </si>
  <si>
    <t>Earnings (Loss) Per Share (Tables)</t>
  </si>
  <si>
    <t>Schedule of Components of Numerator and Denominator Used in Calculation of Basic and Diluted Earnings Per Share</t>
  </si>
  <si>
    <t xml:space="preserve">The following table presents the components of the numerator and denominator used in the calculation of basic and diluted EPS for the three and nine months ended September 30, 2019 and 2018 (in thousands, except share data):
Three Months Ended September 30,
Nine Months Ended September 30,
2019
2018
2019
2018
Numerator
Net loss attributable to AAC Holdings, Inc. common stockholders
$
(13,073
)
$
(22,181
)
$
(51,464
)
$
(22,727
)
Denominator
Weighted-average common shares outstanding – basic
24,938,894
24,205,159
24,728,135
24,039,550
Dilutive securities
—
—
—
—
Weighted-average common shares outstanding – diluted
24,938,894
24,205,159
24,728,135
24,039,550
Basic loss per common share
$
(0.52
)
$
(0.92
)
$
(2.08
)
$
(0.95
)
Diluted loss per common share
$
(0.52
)
$
(0.92
)
$
(2.08
)
$
(0.95
) </t>
  </si>
  <si>
    <t>Acquisition (Tables)</t>
  </si>
  <si>
    <t>Schedule of Preliminary Allocation of Assets Acquired and Liabilities Assumed</t>
  </si>
  <si>
    <t>The preliminary allocation of assets acquired and liabilities assumed on the acquisition date, based on the fair value of AdCare, is as follows (in thousands):
AdCare Acquisition
Cash and cash equivalents
$
2,700
Accounts receivable
4,357
Prepaid expenses and other assets
996
Property and equipment
15,309
Goodwill
64,556
Intangible assets
5,120
Total assets acquired
93,038
Accrued and other current liabilities
5,931
Long-term liabilities
2,004
Net assets acquired
$
85,103</t>
  </si>
  <si>
    <t>Property and Equipment, Net (Tables)</t>
  </si>
  <si>
    <t>Components of Property and Equipment, Net</t>
  </si>
  <si>
    <t>Property and equipment, net consisted of the following (in thousands):
September 30,
December 31,
2019
2018
Land
$
19,365
$
19,364
Buildings and improvements
167,910
161,723
Equipment and software
35,158
35,059
Construction in progress
14,910
16,413
Total property and equipment
237,343
232,559
Less accumulated depreciation
(78,876
)
(65,638
)
Property and equipment, net
$
158,467
$
166,921</t>
  </si>
  <si>
    <t>Leases (Tables)</t>
  </si>
  <si>
    <t>Components of Lease Expense</t>
  </si>
  <si>
    <t>Components of lease expense are as follows (in thousands):
Three Months Ended September 30, 2019
Nine Months Ended September 30, 2019
Operating lease cost
$
1,991
$
6,001
Finance lease cost
Amortization of ROU assets
131
606
Interest on lease liabilities
22
83
Total finance lease cost
153
689
Total lease cost
$
2,144
$
6,690</t>
  </si>
  <si>
    <t>Supplemental Balance Sheet Information Related to Leases</t>
  </si>
  <si>
    <t>Supplemental balance sheet information related to leases are as follows (in thousands):
Component of Lease Balances
Classification
September 30, 2019
Assets:
Operating lease assets
Right-of-use asset - operating, net
$
27,186
Finance lease assets
Other assets
1,060
Accumulated Amortization ROU asset
Other assets
(606
)
Total leased assets
$
27,640
Liabilities:
Operating lease liabilities:
current portion
Current portion of lease liability - operating
$
4,921
long-term portion
Lease liability - operating, net of current portion
27,393
Total Operating lease liabilities
32,314
Finance lease liabilities:
current portion
Accrued and other current liabilities
419
long-term portion
Other long-term liabilities
167
Total Finance lease liabilities
586
Total lease liabilities
$
32,900
Weighted average remaining lease term
Operating leases
7 years
Finance leases
2 years
Weighted average discount rate
Operating leases
9.9
%
Finance leases
20.1
%</t>
  </si>
  <si>
    <t>Supplemental Cash Flow Information Related to Leases</t>
  </si>
  <si>
    <t>Supplemental cash flow information related to leases are as follows (in thousands):
Nine Months Ended September 30, 2019
Cash used in operating activities
Operating leases
$
5,403
Finance leases
61
Cash used in financing activities
Finance leases
$
432
Right-of-use assets recognized in exchange for new lease obligations
Operating leases
$
—
Finance leases
65</t>
  </si>
  <si>
    <t>Schedule of Maturities of Lease Liabilities</t>
  </si>
  <si>
    <t>Maturities of lease liabilities are as follows (in thousands):
September 30, 2019
Finance
Operating
2019
$
222
$
1,823
2020
232
4,112
2021
81
3,617
2022
27
3,768
2023
23
3,692
Thereafter
1
15,302
Total
$
586
$
32,314</t>
  </si>
  <si>
    <t>Schedule of Future Minimum Lease Commitments</t>
  </si>
  <si>
    <t>The Company’s future minimum lease commitments as of December 31, 2018 under Accounting Standards Codification Topic 840 are as follows:
December 31, 2018
Capital
Operating
2019
$
601
$
5,144
2020
200
4,158
2021
60
3,617
2022
12
3,768
2023
8
3,692
Thereafter
—
15,302
Total
$
881
$
35,681</t>
  </si>
  <si>
    <t>Goodwill and Intangible Assets (Tables)</t>
  </si>
  <si>
    <t>Schedule of Goodwill</t>
  </si>
  <si>
    <t>The Company’s goodwill balances as of September 30, 2019 were as follows (in thousands):
Balance at December 31, 2018
$
198,952
2019 Activity
—
Balance at September 30, 2019
$
198,952</t>
  </si>
  <si>
    <t>Components of Other Identifiable Intangible Assets</t>
  </si>
  <si>
    <t>Other identifiable intangible assets and related accumulated amortization consisted of the following as of September 30, 2019 and December 31, 2018 (in thousands):
Gross Carrying Value
Accumulated Amortization
September 30,
December 31,
September 30,
December 31,
2019
2018
2019
2018
Trademarks and trade names
$
7,552
$
8,422
$
3,104
$
2,777
Non-compete agreements
1,777
2,107
1,531
1,583
Marketing intangibles
5,651
5,651
2,474
2,050
Leasehold interests
1,498
1,498
702
587
Service contracts
950
950
150
79
Other
602
601
136
90
$
18,030
$
19,229
$
8,097
$
7,166</t>
  </si>
  <si>
    <t>Schedule of Finite-Lived Intangible Assets, Future Amortization Expense</t>
  </si>
  <si>
    <t>A ll intangible assets are amortized using the straight-line method. The following table presents amortization expense expected to be recognized during fiscal years subsequent to September 30, 2019 (in thousands):
Fiscal Year Ended
Expected Amortization Expense
2019 (1)
$
451
2020
1,798
2021
1,653
2022
1,532
2023
1,298
Thereafter
3,201
Total
$
9,933
(1)
Presents expected amortization from October 1, 2019 through December 31, 2019.</t>
  </si>
  <si>
    <t>Debt (Tables)</t>
  </si>
  <si>
    <t>Summary of Debt Obligations</t>
  </si>
  <si>
    <t>A summary of the Company’s debt obligations is as follows (in thousands):
September 30,
December 31,
2019
2018
Senior secured loans - 2017 Credit Facility
$
318,340
$
317,479
Senior secured loans - 2019 Senior Credit Facility
$
30,000
$
—
Subordinated debt
8,134
8,884
Unamortized deferred financing costs
(11,326
)
(8,085
)
Capital lease obligations
—
880
Total debt
345,148
319,158
Less current portion of long-term debt
(338,014
)
(309,394
)
Long-term debt, net of current portion and deferred financing costs
$
7,134
$
9,764</t>
  </si>
  <si>
    <t>Financing Lease Obligation (Tables)</t>
  </si>
  <si>
    <t>Summary of Financing Lease Obligation</t>
  </si>
  <si>
    <t>A summary of the Company’s financing lease obligation is as follows (in thousands):
September 30,
December 31,
2019
2018
Financing lease obligation: Sale-Leaseback facilities
$
24,457
$
24,542
Less current portion
(24,457
)
(121
)
Total Financing lease obligation, net of current portion
$
—
$
24,421</t>
  </si>
  <si>
    <t>Stockholders' (Deficit) Equity and Stock Based Compensation (Tables)</t>
  </si>
  <si>
    <t>Statements of Stockholder's Equity</t>
  </si>
  <si>
    <t>The Company’s statements of stockholder’s equity for the periods indicated were as follows:
Common Stock –
AAC Holdings, Inc.
Total
Shares Outstanding
Amount
Additional Paid-in Capital
Accumulated Deficit
Stockholders' Equity of AAC Holdings, Inc.
Non- Controlling Interest
Total Stockholders' (Deficit) Equity
Balance at December 31, 2017
23,872,436
$
24
$
152,430
$
(38,170
)
$
114,284
$
(14,826
)
$
99,458
Common stock granted and issued under stock incentive plan, net of forfeitures
(19,503
)
—
798
—
798
—
798
Common stock withheld for minimum statutory taxes
(4,145
)
—
(48
)
—
(48
)
—
(48
)
Effect of employee stock purchase plan
27,900
—
221
—
221
—
221
Common stock issued upon acquisition of AdCare, Inc.
562,051
—
5,439
—
5,439
—
5,439
Net income (loss)
—
—
—
1,056
1,056
(1,893
)
(837
)
Balance at March 31, 2018
24,438,739
$
24
$
158,840
$
(37,114
)
$
121,750
$
(16,719
)
$
105,031
Common stock granted and issued under stock incentive plan, net of forfeitures
161,398
—
1,361
—
1,361
—
1,361
Common stock withheld for minimum statutory taxes
(3,462
)
—
(44
)
—
(44
)
—
(44
)
Common stock issued upon acquisition of AdCare, Inc.
—
1
(1
)
—
—
—
—
Net loss
—
—
—
(1,602
)
(1,602
)
(1,990
)
(3,592
)
Balance at June 30, 2018
24,596,675
$
25
$
160,156
$
(38,716
)
$
121,465
$
(18,709
)
$
102,756
Common stock granted and issued under stock incentive plan, net of forfeitures
8,000
—
945
—
945
—
945
Common stock withheld for minimum statutory taxes
(3,518
)
—
(54
)
—
(54
)
—
(54
)
Effect of employee stock purchase plan
20,496
—
162
—
162
—
162
Net income (loss)
—
—
—
(22,181
)
(22,181
)
(1,663
)
(23,844
)
Balance at September 30, 2018
24,621,653
$
25
$
161,209
$
(60,897
)
$
100,337
$
(20,372
)
$
79,965
Common Stock –
AAC Holdings, Inc.
Total
Shares Outstanding
Amount
Additional Paid-in Capital
Accumulated Deficit
Stockholders' Equity of AAC Holdings, Inc.
Non- Controlling Interest
Total Stockholders' (Deficit) Equity
Balance at December 31, 2018
24,573,679
$
25
$
161,962
$
(97,574
)
$
64,413
$
(22,140
)
$
42,273
Common stock granted and issued under stock incentive plan, net of forfeitures
(24,666
)
—
364
—
364
—
364
Effect of employee stock purchase plan
116,532
—
137
—
137
—
137
Net loss
—
—
—
(22,019
)
(22,019
)
(2,097
)
(24,116
)
Balance at March 31, 2019
24,665,545
$
25
$
162,463
$
(119,593
)
$
42,895
$
(24,237
)
$
18,658
Common stock granted and issued under stock incentive plan, net of forfeitures
553,900
—
850
—
850
—
850
Net loss
—
—
—
(16,372
)
(16,372
)
(2,688
)
(19,060
)
Balance at June 30, 2019
25,219,445
$
25
$
163,313
$
(135,965
)
$
27,373
$
(26,925
)
$
448
Common stock granted and issued under stock incentive plan, net of forfeitures
(187,484
)
—
115
—
115
—
115
Effect of employee stock purchase plan
125,751
—
93
—
93
—
93
Net loss
—
—
—
(13,073
)
(13,073
)
(2,985
)
(16,058
)
Balance at September 30, 2019
25,157,712
$
25
$
163,521
$
(149,038
)
$
14,508
$
(29,910
)
$
(15,402
)</t>
  </si>
  <si>
    <t>Summary of Share Activity Under 2014 Equity Incentive Plan</t>
  </si>
  <si>
    <t>A summary of share activity under the Plan is set forth below:
Shares
Weighted- Average Grant Date Fair Value
Unvested at December 31, 2018
181,825
$
10.20
Granted
636,356
1.54
Vested
(318,178
)
1.54
Forfeitures
(294,606
)
6.95
Unvested at September 30, 2019
205,397
$
4.08</t>
  </si>
  <si>
    <t>Basis of Presentation - Additional Information (Details)</t>
  </si>
  <si>
    <t>Oct. 30, 2019USD ($)</t>
  </si>
  <si>
    <t>Mar. 08, 2019USD ($)</t>
  </si>
  <si>
    <t>Sep. 30, 2019USD ($)ProfessionalGroup</t>
  </si>
  <si>
    <t>Sep. 30, 2018USD ($)ProfessionalGroup</t>
  </si>
  <si>
    <t>Dec. 31, 2018USD ($)</t>
  </si>
  <si>
    <t>Business And Basis Of Presentation [Line Items]</t>
  </si>
  <si>
    <t>Assets</t>
  </si>
  <si>
    <t>Liabilities</t>
  </si>
  <si>
    <t>Net loss attributable to noncontrolling interest</t>
  </si>
  <si>
    <t>2019 Senior Credit Facility</t>
  </si>
  <si>
    <t>Credit facility borrowing capacity</t>
  </si>
  <si>
    <t>Senior credit facility maturity date</t>
  </si>
  <si>
    <t>Apr. 15,
		2020</t>
  </si>
  <si>
    <t>Mar. 31,
		2020</t>
  </si>
  <si>
    <t>2019 Senior Credit Facility | Subsequent Event</t>
  </si>
  <si>
    <t>Credit facility additional liquidity</t>
  </si>
  <si>
    <t>VIEs</t>
  </si>
  <si>
    <t>Number of professional groups | ProfessionalGroup</t>
  </si>
  <si>
    <t>Client Related Revenue and Non-Client Related Revenue - Summary of Composition of Client Related Revenue (Details) - USD ($) $ in Thousands</t>
  </si>
  <si>
    <t>Health Care Organization Receivable And Revenue Disclosures [Line Items]</t>
  </si>
  <si>
    <t>Client Related Revenue, Amount</t>
  </si>
  <si>
    <t>Client Related Revenue, Percentage</t>
  </si>
  <si>
    <t>100.00%</t>
  </si>
  <si>
    <t>Client Related Revenue, Increase (Decrease), Amount</t>
  </si>
  <si>
    <t>Client Related Revenue, Increase (Decrease) , Percentage</t>
  </si>
  <si>
    <t>(12.00%)</t>
  </si>
  <si>
    <t>(24.90%)</t>
  </si>
  <si>
    <t>Client Related Revenue | Inpatient Treatment Facility Services</t>
  </si>
  <si>
    <t>88.10%</t>
  </si>
  <si>
    <t>81.80%</t>
  </si>
  <si>
    <t>89.30%</t>
  </si>
  <si>
    <t>82.10%</t>
  </si>
  <si>
    <t>(5.20%)</t>
  </si>
  <si>
    <t>(18.30%)</t>
  </si>
  <si>
    <t>Client Related Revenue | Outpatient Facility and Sober Living Services</t>
  </si>
  <si>
    <t>9.20%</t>
  </si>
  <si>
    <t>15.50%</t>
  </si>
  <si>
    <t>10.00%</t>
  </si>
  <si>
    <t>12.50%</t>
  </si>
  <si>
    <t>(47.90%)</t>
  </si>
  <si>
    <t>(40.20%)</t>
  </si>
  <si>
    <t>Client Related Revenue | Client Related Diagnostic Services</t>
  </si>
  <si>
    <t>2.70%</t>
  </si>
  <si>
    <t>0.70%</t>
  </si>
  <si>
    <t>5.30%</t>
  </si>
  <si>
    <t>(11.70%)</t>
  </si>
  <si>
    <t>(90.20%)</t>
  </si>
  <si>
    <t>General and Administrative Costs - Additional Information (Details) - USD ($) $ in Millions</t>
  </si>
  <si>
    <t>General and administrative expense</t>
  </si>
  <si>
    <t>Earnings (Loss) Per Share - Schedule of Components of Numerator and Denominator Used in Calculation of Basic and Diluted Earnings Per Share (Details) - USD ($) $ / shares in Units, $ in Thousands</t>
  </si>
  <si>
    <t>Numerator</t>
  </si>
  <si>
    <t>Denominator</t>
  </si>
  <si>
    <t>Weighted-average common shares outstanding – basic</t>
  </si>
  <si>
    <t>Weighted-average common shares outstanding – diluted</t>
  </si>
  <si>
    <t>Earnings (Loss) Per Share - Additional Information (Details) - shares</t>
  </si>
  <si>
    <t>Potentially anti-dilutive shares excluded from calculation of earnings per share</t>
  </si>
  <si>
    <t>Acquisition - Additional Information (Details) - AdCare, Inc. and AdCare Holding Trust $ / shares in Units, $ in Millions</t>
  </si>
  <si>
    <t>Mar. 01, 2018USD ($)BedCenter$ / sharesshares</t>
  </si>
  <si>
    <t>Business Acquisition [Line Items]</t>
  </si>
  <si>
    <t>Consideration paid</t>
  </si>
  <si>
    <t>Consideration paid in cash, excluding expenses and other adjustments</t>
  </si>
  <si>
    <t>Accrued and Other Current Liabilities</t>
  </si>
  <si>
    <t>AdCare Note</t>
  </si>
  <si>
    <t>Aggregate principal amount of promissory note</t>
  </si>
  <si>
    <t>Consideration paid in shares, amount</t>
  </si>
  <si>
    <t>Consideration paid in shares | shares</t>
  </si>
  <si>
    <t>Average closing stock price | $ / shares</t>
  </si>
  <si>
    <t>Massachusetts</t>
  </si>
  <si>
    <t>Date of acquisition</t>
  </si>
  <si>
    <t>Mar. 1,
		2018</t>
  </si>
  <si>
    <t>Number of bed capacity in acquired hospital | Bed</t>
  </si>
  <si>
    <t>Number of outpatient centers acquired | Center</t>
  </si>
  <si>
    <t>Rhode Island</t>
  </si>
  <si>
    <t>Number of bed capacity in acquired residential inpatient treatment center | Bed</t>
  </si>
  <si>
    <t>Acquisition - Schedule of Preliminary Allocation of Assets Acquired and Liabilities Assumed (Details) - USD ($) $ in Thousands</t>
  </si>
  <si>
    <t>Mar. 01, 2018</t>
  </si>
  <si>
    <t>AdCare, Inc. and AdCare Holding Trust</t>
  </si>
  <si>
    <t>Property and equipment</t>
  </si>
  <si>
    <t>Intangible assets</t>
  </si>
  <si>
    <t>Total assets acquired</t>
  </si>
  <si>
    <t>Long-term liabilities</t>
  </si>
  <si>
    <t>Net assets acquired</t>
  </si>
  <si>
    <t>Accounts Receivable - Additional Information (Details) - USD ($) $ in Millions</t>
  </si>
  <si>
    <t>12 Months Ended</t>
  </si>
  <si>
    <t>Commercial Insurance Company</t>
  </si>
  <si>
    <t>Accounts Notes And Loans Receivable [Line Items]</t>
  </si>
  <si>
    <t>Accounts receivable, net of allowance for doubtful accounts</t>
  </si>
  <si>
    <t>Percentage of accounts receivable</t>
  </si>
  <si>
    <t>Accounts Receivable | TriWest Healthcare Alliance</t>
  </si>
  <si>
    <t>25.10%</t>
  </si>
  <si>
    <t>Property and Equipment, Net - Components of Property and Equipment, Net (Details) - USD ($) $ in Thousands</t>
  </si>
  <si>
    <t>Property Plant And Equipment [Line Items]</t>
  </si>
  <si>
    <t>Total property and equipment</t>
  </si>
  <si>
    <t>Less accumulated depreciation</t>
  </si>
  <si>
    <t>Land</t>
  </si>
  <si>
    <t>Buildings and Improvements</t>
  </si>
  <si>
    <t>Equipment and Software</t>
  </si>
  <si>
    <t>Construction in progress</t>
  </si>
  <si>
    <t>Property and Equipment, Net - Additional Information (Details) - USD ($) $ in Millions</t>
  </si>
  <si>
    <t>Depreciation expense</t>
  </si>
  <si>
    <t>Leases - Additional Information (Details) - USD ($) $ in Thousands</t>
  </si>
  <si>
    <t>Jan. 01, 2019</t>
  </si>
  <si>
    <t>Lessee Lease Description [Line Items]</t>
  </si>
  <si>
    <t>Operating lease liabilities</t>
  </si>
  <si>
    <t>Operating lease existence of option to extend lease term</t>
  </si>
  <si>
    <t>Finance lease existence of option to extend lease term</t>
  </si>
  <si>
    <t>Minimum | Property And Equipment</t>
  </si>
  <si>
    <t>Operating lease remaining life</t>
  </si>
  <si>
    <t>1 month 6 days</t>
  </si>
  <si>
    <t>Minimum | Equipment And Vehicles</t>
  </si>
  <si>
    <t>Finance lease remaining life</t>
  </si>
  <si>
    <t>Maximum | Property And Equipment</t>
  </si>
  <si>
    <t>11 years</t>
  </si>
  <si>
    <t>Maximum | Equipment And Vehicles</t>
  </si>
  <si>
    <t>Leases - Components of Lease Expense (Details) - USD ($) $ in Thousands</t>
  </si>
  <si>
    <t>Operating lease cost</t>
  </si>
  <si>
    <t>Finance lease cost</t>
  </si>
  <si>
    <t>Amortization of ROU assets</t>
  </si>
  <si>
    <t>Interest on lease liabilities</t>
  </si>
  <si>
    <t>Total finance lease cost</t>
  </si>
  <si>
    <t>Total lease cost</t>
  </si>
  <si>
    <t>Leases - Supplemental Balance Sheet Information Related to Leases (Details) - USD ($) $ in Thousands</t>
  </si>
  <si>
    <t>Assets:</t>
  </si>
  <si>
    <t>Operating lease assets</t>
  </si>
  <si>
    <t>Finance lease assets</t>
  </si>
  <si>
    <t>Finance lease, right-of-use asset, statement of financial position [Extensible List]</t>
  </si>
  <si>
    <t>us-gaap:OtherAssetsNoncurrent</t>
  </si>
  <si>
    <t>Accumulated Amortization ROU asset</t>
  </si>
  <si>
    <t>Total leased assets</t>
  </si>
  <si>
    <t>Operating lease liabilities:</t>
  </si>
  <si>
    <t>Total Operating lease liabilities</t>
  </si>
  <si>
    <t>Finance lease liabilities:</t>
  </si>
  <si>
    <t>current portion</t>
  </si>
  <si>
    <t>Finance lease, liability, current, statement of financial position [Extensible List]</t>
  </si>
  <si>
    <t>aac:AccruedLiabilitiesAndOtherCurrentLiabilities</t>
  </si>
  <si>
    <t>long-term portion</t>
  </si>
  <si>
    <t>Finance lease, liability, noncurrent, statement of financial position [Extensible List]</t>
  </si>
  <si>
    <t>us-gaap:OtherLiabilitiesNoncurrent</t>
  </si>
  <si>
    <t>Total Finance lease liabilities</t>
  </si>
  <si>
    <t>Total lease liabilities</t>
  </si>
  <si>
    <t>Weighted average remaining lease term</t>
  </si>
  <si>
    <t>Operating leases</t>
  </si>
  <si>
    <t>7 years</t>
  </si>
  <si>
    <t>Finance leases</t>
  </si>
  <si>
    <t>2 years</t>
  </si>
  <si>
    <t>Weighted average discount rate</t>
  </si>
  <si>
    <t>9.90%</t>
  </si>
  <si>
    <t>20.10%</t>
  </si>
  <si>
    <t>Leases - Supplemental Cash Flow Information Related to Leases (Details) $ in Thousands</t>
  </si>
  <si>
    <t>Sep. 30, 2019USD ($)</t>
  </si>
  <si>
    <t>Cash used in operating activities</t>
  </si>
  <si>
    <t>Cash used in financing activities</t>
  </si>
  <si>
    <t>Right-of-use assets recognized in exchange for new lease obligations</t>
  </si>
  <si>
    <t>Leases - Schedule of Maturities of Lease Liabilities (Details) $ in Thousands</t>
  </si>
  <si>
    <t>Finance Lease Liabilities, Payments, Due [Abstract]</t>
  </si>
  <si>
    <t>2020</t>
  </si>
  <si>
    <t>2021</t>
  </si>
  <si>
    <t>2022</t>
  </si>
  <si>
    <t>2023</t>
  </si>
  <si>
    <t>Thereafter</t>
  </si>
  <si>
    <t>Operating Lease Liabilities, Payments Due [Abstract]</t>
  </si>
  <si>
    <t>Leases - Schedule of Future Minimum Lease Commitments (Details) $ in Thousands</t>
  </si>
  <si>
    <t>Capital Leases, Future Minimum Payments Due, Fiscal Year Maturity [Abstract]</t>
  </si>
  <si>
    <t>Operating Leases, Future Minimum Payments Due, Fiscal Year Maturity [Abstract]</t>
  </si>
  <si>
    <t>Goodwill and Intangible Assets - Additional Information (Details)</t>
  </si>
  <si>
    <t>Sep. 30, 2018USD ($)</t>
  </si>
  <si>
    <t>Sep. 30, 2019USD ($)Segment</t>
  </si>
  <si>
    <t>Number of operating segments | Segment</t>
  </si>
  <si>
    <t>Number of reportable segments | Segment</t>
  </si>
  <si>
    <t>Maximum valuation period for average stock price</t>
  </si>
  <si>
    <t>10 days</t>
  </si>
  <si>
    <t>Percentage of discount rate assumption based on assessment of risk inherent in future cash flows</t>
  </si>
  <si>
    <t>16.00%</t>
  </si>
  <si>
    <t>Goodwill impairment</t>
  </si>
  <si>
    <t>Amortization expense</t>
  </si>
  <si>
    <t>Goodwill and Intangible Assets - Schedule of Goodwill (Details) $ in Thousands</t>
  </si>
  <si>
    <t>Beginning balance</t>
  </si>
  <si>
    <t>Ending balance</t>
  </si>
  <si>
    <t>Goodwill and Intangible Assets - Components of Other Identifiable Intangible Assets (Details) - USD ($) $ in Thousands</t>
  </si>
  <si>
    <t>Finite Lived Intangible Assets [Line Items]</t>
  </si>
  <si>
    <t>Gross Carrying Value</t>
  </si>
  <si>
    <t>Accumulated Amortization</t>
  </si>
  <si>
    <t>Trademarks and trade names</t>
  </si>
  <si>
    <t>Non-compete agreements</t>
  </si>
  <si>
    <t>Marketing Intangibles</t>
  </si>
  <si>
    <t>Leasehold interests</t>
  </si>
  <si>
    <t>Service contracts</t>
  </si>
  <si>
    <t>Other</t>
  </si>
  <si>
    <t>Goodwill and Intangible Assets - Schedule of Finite Lived Intangible Assets Future Amortization Expense (Details) $ in Thousands</t>
  </si>
  <si>
    <t>Debt - Summary of Debt Obligations (Details) - USD ($) $ in Thousands</t>
  </si>
  <si>
    <t>Line Of Credit Facility [Line Items]</t>
  </si>
  <si>
    <t>Unamortized deferred financing costs</t>
  </si>
  <si>
    <t>Capital lease obligations</t>
  </si>
  <si>
    <t>Total debt</t>
  </si>
  <si>
    <t>Less current portion of long-term debt</t>
  </si>
  <si>
    <t>Senior secured loans</t>
  </si>
  <si>
    <t>Subordinated Debt</t>
  </si>
  <si>
    <t>Subordinated debt</t>
  </si>
  <si>
    <t>Debt - Amendment to the 2019 Senior Credit Facility - Additional Information (Details) - 2019 Senior Credit Facility - USD ($) $ in Millions</t>
  </si>
  <si>
    <t>Oct. 30, 2019</t>
  </si>
  <si>
    <t>Mar. 08, 2019</t>
  </si>
  <si>
    <t>Subsequent Event</t>
  </si>
  <si>
    <t>Credit facility additional term loans</t>
  </si>
  <si>
    <t>Debt - Senior Credit Facility - Additional Information (Details) - USD ($)</t>
  </si>
  <si>
    <t>Proceeds from senior credit facility</t>
  </si>
  <si>
    <t>Interest rate</t>
  </si>
  <si>
    <t>1.00%</t>
  </si>
  <si>
    <t>Percentage of exit payment for outstanding principal amount</t>
  </si>
  <si>
    <t>Percentage of additional exit payment for end of each 30-day period after the nine-month anniversary</t>
  </si>
  <si>
    <t>2019 Senior Credit Facility | Maximum | Last Day of Fiscal Quarter Ended June 30, 2019</t>
  </si>
  <si>
    <t>Senior Secured Leverage Ratio</t>
  </si>
  <si>
    <t>775.00%</t>
  </si>
  <si>
    <t>2019 Senior Credit Facility | Maximum | Last Day of Fiscal Quarter Ending September 30, 2019</t>
  </si>
  <si>
    <t>650.00%</t>
  </si>
  <si>
    <t>2019 Senior Credit Facility | Maximum | Last Day of Fiscal Quarter Ended December 31, 2019</t>
  </si>
  <si>
    <t>625.00%</t>
  </si>
  <si>
    <t>2019 Senior Credit Facility | Maximum | Last Day of Fiscal Quarter Ending March 31, 2020</t>
  </si>
  <si>
    <t>575.00%</t>
  </si>
  <si>
    <t>2019 Senior Credit Facility | Maximum | Last Day of Fiscal Quarter Ending June 30, 2020</t>
  </si>
  <si>
    <t>550.00%</t>
  </si>
  <si>
    <t>2019 Senior Credit Facility | Maximum | Last Day of Fiscal Quarters Ending September 30, 2020 and December 31, 2020</t>
  </si>
  <si>
    <t>525.00%</t>
  </si>
  <si>
    <t>2019 Senior Credit Facility | Maximum | Last Day of Fiscal Quarters Ending March 31 and June 30, 2021</t>
  </si>
  <si>
    <t>500.00%</t>
  </si>
  <si>
    <t>2019 Senior Credit Facility | Maximum | Last Day of each Fiscal Quarter Ending on and After December 31, 2020</t>
  </si>
  <si>
    <t>475.00%</t>
  </si>
  <si>
    <t>2019 Senior Credit Facility | Minimum | Revolving Loans under 2017 Credit Facility</t>
  </si>
  <si>
    <t>2019 Senior Credit Facility | Minimum | Available Liquidity</t>
  </si>
  <si>
    <t>2019 Senior Credit Facility | London Interbank Offered Rate (LIBOR)</t>
  </si>
  <si>
    <t>11.00%</t>
  </si>
  <si>
    <t>Debt - Amendments to the 2017 Credit Facility - Additional Information (Details) - USD ($) $ in Millions</t>
  </si>
  <si>
    <t>Mar. 07, 2019</t>
  </si>
  <si>
    <t>Jun. 30, 2017</t>
  </si>
  <si>
    <t>Jun. 30, 2019</t>
  </si>
  <si>
    <t>Sep. 25, 2017</t>
  </si>
  <si>
    <t>2017 Credit Facility | 2017 Revolver</t>
  </si>
  <si>
    <t>Jun. 30,
		2022</t>
  </si>
  <si>
    <t>Quarterly commitment fee on undrawn amounts, percentage</t>
  </si>
  <si>
    <t>0.50%</t>
  </si>
  <si>
    <t>2017 Credit Facility | Subsequent Event</t>
  </si>
  <si>
    <t>Amendments to the 2017 Credit Facility</t>
  </si>
  <si>
    <t>Payable in cash</t>
  </si>
  <si>
    <t>2.00%</t>
  </si>
  <si>
    <t>Senior secured leverage ratio condition is satisfied</t>
  </si>
  <si>
    <t>Payable-in-kind</t>
  </si>
  <si>
    <t>4.00%</t>
  </si>
  <si>
    <t>Amendments to the 2017 Credit Facility | Incremental Term Loan | AdCare, Inc</t>
  </si>
  <si>
    <t>Deferred financing costs</t>
  </si>
  <si>
    <t>Amendments to the 2017 Credit Facility | Paid on or Prior to First Anniversary of Closing of Amendment</t>
  </si>
  <si>
    <t>Premium percentage for repayment of outstanding loan</t>
  </si>
  <si>
    <t>Amendments to the 2017 Credit Facility | Paid After First Anniversary but Before Second Anniversary of Closing of Amendment</t>
  </si>
  <si>
    <t>Amendments to the 2017 Credit Facility | 2017 Revolver</t>
  </si>
  <si>
    <t>Debt - Credit Facility - Additional Information (Details) - 2017 Credit Facility - USD ($)</t>
  </si>
  <si>
    <t>Yield maintenance premium period</t>
  </si>
  <si>
    <t>1 year</t>
  </si>
  <si>
    <t>First Anniversary of Closing But Before Second Anniversary of Closing</t>
  </si>
  <si>
    <t>Second Anniversary of Closing But Before Third Anniversary of Closing</t>
  </si>
  <si>
    <t>2017 Term Loan</t>
  </si>
  <si>
    <t>Revolving line of credit maturity date</t>
  </si>
  <si>
    <t>Jun. 30,
		2023</t>
  </si>
  <si>
    <t>2017 Term Loan | Base Rate</t>
  </si>
  <si>
    <t>5.75%</t>
  </si>
  <si>
    <t>2017 Term Loan | London Interbank Offered Rate (LIBOR)</t>
  </si>
  <si>
    <t>6.75%</t>
  </si>
  <si>
    <t>2017 Term Loan | September 30, 2017 through June 30, 2019</t>
  </si>
  <si>
    <t>Monthly principal payments</t>
  </si>
  <si>
    <t>2017 Term Loan | September 30, 2019 through March 31, 2023</t>
  </si>
  <si>
    <t>Incremental Term Loan</t>
  </si>
  <si>
    <t>Additional maximum borrowing amount under satisfaction of certain conditions</t>
  </si>
  <si>
    <t>Incremental Term Loan | Minimum</t>
  </si>
  <si>
    <t>Senior secured leverage ratio</t>
  </si>
  <si>
    <t>390.00%</t>
  </si>
  <si>
    <t>Standby Letters of Credit</t>
  </si>
  <si>
    <t>2017 Revolver</t>
  </si>
  <si>
    <t>Revolver outstanding loans</t>
  </si>
  <si>
    <t>Availability to draw on Revolver facility</t>
  </si>
  <si>
    <t>Letters of credit outstanding</t>
  </si>
  <si>
    <t>Commitment fee on undrawn amounts, percentage</t>
  </si>
  <si>
    <t>2017 Revolver | Base Rate</t>
  </si>
  <si>
    <t>5.00%</t>
  </si>
  <si>
    <t>2017 Revolver | London Interbank Offered Rate (LIBOR)</t>
  </si>
  <si>
    <t>6.00%</t>
  </si>
  <si>
    <t>2017 Revolver | Incremental Revolver</t>
  </si>
  <si>
    <t>Debt - Subordinated Note - Additional Information (Details) - AdCare, Inc - AdCare Note $ in Millions</t>
  </si>
  <si>
    <t>Mar. 01, 2018USD ($)</t>
  </si>
  <si>
    <t>Debt instrument, face amount</t>
  </si>
  <si>
    <t>Maturity Date</t>
  </si>
  <si>
    <t>Sep. 29,
		2023</t>
  </si>
  <si>
    <t>Financing Lease Obligation - Additional Information (Details) $ in Thousands</t>
  </si>
  <si>
    <t>Aug. 09, 2017USD ($)FacilityRenewal</t>
  </si>
  <si>
    <t>Sale Leaseback Transaction [Line Items]</t>
  </si>
  <si>
    <t>Sale-leaseback transaction, date</t>
  </si>
  <si>
    <t>August 9, 2017</t>
  </si>
  <si>
    <t>Sale-leaseback transaction, value</t>
  </si>
  <si>
    <t>Sale-leaseback transaction, assets description</t>
  </si>
  <si>
    <t>drug and alcohol rehabilitation outpatient facilities and two sober living facilities: the Desert Hope Facility and Resolutions Las Vegas, each located in Las Vegas, Nevada, and the Greenhouse Facility and Resolutions Arlington, each located in Arlington, Texas (collectively, the “Sale-Leaseback Facilities”).</t>
  </si>
  <si>
    <t>Number of drug and alcohol rehabilitation outpatient facilities sold | Facility</t>
  </si>
  <si>
    <t>Number of sober living facilities sold | Facility</t>
  </si>
  <si>
    <t>Sale-leaseback transaction, operating lease term</t>
  </si>
  <si>
    <t>15-year</t>
  </si>
  <si>
    <t>Sale-leaseback transaction, number of separate renewals | Renewal</t>
  </si>
  <si>
    <t>Sale-leaseback transaction, each renewal term</t>
  </si>
  <si>
    <t>5 years</t>
  </si>
  <si>
    <t>Sale-leaseback transaction, initial annual minimum rent payable</t>
  </si>
  <si>
    <t>Sale-leaseback transaction, equal monthly installments</t>
  </si>
  <si>
    <t>Sale-leaseback transaction, percentage of rent increase annually in years one to three</t>
  </si>
  <si>
    <t>1.50%</t>
  </si>
  <si>
    <t>Sale-leaseback financing obligation, proceeds</t>
  </si>
  <si>
    <t>Sale-leaseback financing obligation, transaction costs</t>
  </si>
  <si>
    <t>Sale-leaseback financing obligation, short term liability</t>
  </si>
  <si>
    <t>Minimum</t>
  </si>
  <si>
    <t>Sale-leaseback transaction, percentage of rent increase annually in years four and thereafter</t>
  </si>
  <si>
    <t>Maximum</t>
  </si>
  <si>
    <t>3.00%</t>
  </si>
  <si>
    <t>Financing Lease Obligation - Summary of Financing Lease Obligation (Details) - USD ($) $ in Thousands</t>
  </si>
  <si>
    <t>Financing lease obligation: Sale-Leaseback facilities</t>
  </si>
  <si>
    <t>Less current portion</t>
  </si>
  <si>
    <t>Total Financing lease obligation, net of current portion</t>
  </si>
  <si>
    <t>Stockholders' (Deficit) Equity and Stock Based Compensation (Details) - USD ($) $ in Thousands</t>
  </si>
  <si>
    <t>Mar. 31, 2019</t>
  </si>
  <si>
    <t>Jun. 30, 2018</t>
  </si>
  <si>
    <t>Mar. 31, 2018</t>
  </si>
  <si>
    <t>Balance</t>
  </si>
  <si>
    <t>Common stock withheld for minimum statutory taxes</t>
  </si>
  <si>
    <t>Common stock issued upon acquisition of AdCare, Inc.</t>
  </si>
  <si>
    <t>Net income (loss)</t>
  </si>
  <si>
    <t>Balance, shares</t>
  </si>
  <si>
    <t>Common stock withheld for minimum statutory taxes, shares</t>
  </si>
  <si>
    <t>Common stock issued upon acquisition of AdCare, Inc. shares</t>
  </si>
  <si>
    <t>Stockholders' (Deficit) Equity and Stock Based Compensation - Additional Information (Details) - USD ($) $ in Millions</t>
  </si>
  <si>
    <t>Share Based Compensation Arrangement By Share Based Payment Award [Line Items]</t>
  </si>
  <si>
    <t>Stock options, granted</t>
  </si>
  <si>
    <t>Fully vested common stock granted</t>
  </si>
  <si>
    <t>Compensation expense</t>
  </si>
  <si>
    <t>Employee Stock Purchase Plan</t>
  </si>
  <si>
    <t>Employee stock purchase plan, shares issued</t>
  </si>
  <si>
    <t>Restricted Common Stock | Non Employee Directors</t>
  </si>
  <si>
    <t>2014 Equity Incentive Plan | Restricted Common Stock</t>
  </si>
  <si>
    <t>Share-based compensation, award vesting period</t>
  </si>
  <si>
    <t>3 years</t>
  </si>
  <si>
    <t>Unrecognized compensation expenses</t>
  </si>
  <si>
    <t>Weighted average life of remaining vesting period</t>
  </si>
  <si>
    <t>6 months</t>
  </si>
  <si>
    <t>2014 Equity Incentive Plan | Restricted Common Stock | Non Employee Directors</t>
  </si>
  <si>
    <t>Stockholders' (Deficit) Equity and Stock Based Compensation - Summary of Share Activity Under 2014 Equity Incentive Plan (Details)</t>
  </si>
  <si>
    <t>Sep. 30, 2019$ / sharesshares</t>
  </si>
  <si>
    <t>Nonvested, Number of Shares [Roll Forward]</t>
  </si>
  <si>
    <t>Beginning Balance, Shares | shares</t>
  </si>
  <si>
    <t>Granted, Shares | shares</t>
  </si>
  <si>
    <t>Vested, Shares | shares</t>
  </si>
  <si>
    <t>Forfeitures, Shares | shares</t>
  </si>
  <si>
    <t>Ending Balance, Shares | shares</t>
  </si>
  <si>
    <t>Nonvested, Weighted Average Grant Date Fair Value [Abstract]</t>
  </si>
  <si>
    <t>Beginning Balance, Weighted-Average Grant Date Fair Value | $ / shares</t>
  </si>
  <si>
    <t>Granted, Weighted-Average Grant Date Fair Value | $ / shares</t>
  </si>
  <si>
    <t>Vested, Weighted-Average Grant Date Fair Value | $ / shares</t>
  </si>
  <si>
    <t>Forfeitures, Weighted-Average Grant Date Fair Value | $ / shares</t>
  </si>
  <si>
    <t>Ending Balance, Weighted-Average Grant Date Fair Value | $ / shares</t>
  </si>
  <si>
    <t>Income Taxes - Additional Information (Details) - USD ($) $ in Thousands</t>
  </si>
  <si>
    <t>Effective tax rates on provision for income taxes</t>
  </si>
  <si>
    <t>(1.90%)</t>
  </si>
  <si>
    <t>4.30%</t>
  </si>
  <si>
    <t>(1.00%)</t>
  </si>
  <si>
    <t>Fair Value of Financial Instruments - Additional Information (Details) $ in Millions</t>
  </si>
  <si>
    <t>Level 2</t>
  </si>
  <si>
    <t>Fair Value Assets And Liabilities Measured On Recurring And Nonrecurring Basis [Line Items]</t>
  </si>
  <si>
    <t>Debt, fair value</t>
  </si>
  <si>
    <t>Commitments and Contingencies - Additional Information (Details) $ in Thousands</t>
  </si>
  <si>
    <t>Settlement amou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31</v>
      </c>
    </row>
    <row r="18" spans="1:3">
      <c r="A18" s="4" t="s">
        <v>32</v>
      </c>
      <c r="B18" s="4" t="s">
        <v>31</v>
      </c>
    </row>
    <row r="19" spans="1:3">
      <c r="A19" s="4" t="s">
        <v>33</v>
      </c>
      <c r="B19" s="4" t="s">
        <v>8</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c r="B29" s="4" t="s">
        <v>31</v>
      </c>
    </row>
    <row r="30" spans="1:3">
      <c r="A30" s="4" t="s">
        <v>53</v>
      </c>
      <c r="B30" s="4" t="s">
        <v>8</v>
      </c>
    </row>
    <row r="31" spans="1:3">
      <c r="A31" s="4" t="s">
        <v>54</v>
      </c>
      <c r="B31" s="4" t="s">
        <v>55</v>
      </c>
    </row>
    <row r="32" spans="1:3">
      <c r="A32" s="4" t="s">
        <v>56</v>
      </c>
      <c r="C32" s="5" t="n">
        <v>251577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27</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58855</v>
      </c>
      <c r="C4" s="6" t="n">
        <v>69034</v>
      </c>
      <c r="D4" s="6" t="n">
        <v>176949</v>
      </c>
      <c r="E4" s="6" t="n">
        <v>238315</v>
      </c>
    </row>
    <row r="5" spans="1:5">
      <c r="A5" s="3" t="s">
        <v>62</v>
      </c>
    </row>
    <row r="6" spans="1:5">
      <c r="A6" s="4" t="s">
        <v>63</v>
      </c>
      <c r="B6" s="5" t="n">
        <v>36274</v>
      </c>
      <c r="C6" s="5" t="n">
        <v>44831</v>
      </c>
      <c r="D6" s="5" t="n">
        <v>115755</v>
      </c>
      <c r="E6" s="5" t="n">
        <v>131765</v>
      </c>
    </row>
    <row r="7" spans="1:5">
      <c r="A7" s="4" t="s">
        <v>64</v>
      </c>
      <c r="B7" s="5" t="n">
        <v>6102</v>
      </c>
      <c r="C7" s="5" t="n">
        <v>8594</v>
      </c>
      <c r="D7" s="5" t="n">
        <v>18118</v>
      </c>
      <c r="E7" s="5" t="n">
        <v>24734</v>
      </c>
    </row>
    <row r="8" spans="1:5">
      <c r="A8" s="4" t="s">
        <v>65</v>
      </c>
      <c r="E8" s="5" t="n">
        <v>366</v>
      </c>
    </row>
    <row r="9" spans="1:5">
      <c r="A9" s="4" t="s">
        <v>66</v>
      </c>
      <c r="B9" s="5" t="n">
        <v>1621</v>
      </c>
      <c r="C9" s="5" t="n">
        <v>3037</v>
      </c>
      <c r="D9" s="5" t="n">
        <v>7641</v>
      </c>
      <c r="E9" s="5" t="n">
        <v>8220</v>
      </c>
    </row>
    <row r="10" spans="1:5">
      <c r="A10" s="4" t="s">
        <v>67</v>
      </c>
      <c r="B10" s="5" t="n">
        <v>4517</v>
      </c>
      <c r="C10" s="5" t="n">
        <v>5697</v>
      </c>
      <c r="D10" s="5" t="n">
        <v>14196</v>
      </c>
      <c r="E10" s="5" t="n">
        <v>14297</v>
      </c>
    </row>
    <row r="11" spans="1:5">
      <c r="A11" s="4" t="s">
        <v>68</v>
      </c>
      <c r="B11" s="5" t="n">
        <v>9162</v>
      </c>
      <c r="C11" s="5" t="n">
        <v>12833</v>
      </c>
      <c r="D11" s="5" t="n">
        <v>30785</v>
      </c>
      <c r="E11" s="5" t="n">
        <v>35615</v>
      </c>
    </row>
    <row r="12" spans="1:5">
      <c r="A12" s="4" t="s">
        <v>69</v>
      </c>
      <c r="B12" s="5" t="n">
        <v>2011</v>
      </c>
      <c r="C12" s="5" t="n">
        <v>2760</v>
      </c>
      <c r="D12" s="5" t="n">
        <v>6105</v>
      </c>
      <c r="E12" s="5" t="n">
        <v>7439</v>
      </c>
    </row>
    <row r="13" spans="1:5">
      <c r="A13" s="4" t="s">
        <v>70</v>
      </c>
      <c r="B13" s="5" t="n">
        <v>-2083</v>
      </c>
      <c r="C13" s="5" t="n">
        <v>100</v>
      </c>
      <c r="D13" s="5" t="n">
        <v>-3321</v>
      </c>
      <c r="E13" s="5" t="n">
        <v>3135</v>
      </c>
    </row>
    <row r="14" spans="1:5">
      <c r="A14" s="4" t="s">
        <v>71</v>
      </c>
      <c r="B14" s="5" t="n">
        <v>3507</v>
      </c>
      <c r="C14" s="5" t="n">
        <v>5573</v>
      </c>
      <c r="D14" s="5" t="n">
        <v>11423</v>
      </c>
      <c r="E14" s="5" t="n">
        <v>16946</v>
      </c>
    </row>
    <row r="15" spans="1:5">
      <c r="A15" s="4" t="s">
        <v>72</v>
      </c>
      <c r="D15" s="5" t="n">
        <v>-1010</v>
      </c>
    </row>
    <row r="16" spans="1:5">
      <c r="A16" s="4" t="s">
        <v>73</v>
      </c>
      <c r="C16" s="5" t="n">
        <v>111</v>
      </c>
      <c r="E16" s="5" t="n">
        <v>592</v>
      </c>
    </row>
    <row r="17" spans="1:5">
      <c r="A17" s="4" t="s">
        <v>74</v>
      </c>
      <c r="B17" s="5" t="n">
        <v>61111</v>
      </c>
      <c r="C17" s="5" t="n">
        <v>83536</v>
      </c>
      <c r="D17" s="5" t="n">
        <v>199692</v>
      </c>
      <c r="E17" s="5" t="n">
        <v>243109</v>
      </c>
    </row>
    <row r="18" spans="1:5">
      <c r="A18" s="4" t="s">
        <v>75</v>
      </c>
      <c r="B18" s="5" t="n">
        <v>-2256</v>
      </c>
      <c r="C18" s="5" t="n">
        <v>-14502</v>
      </c>
      <c r="D18" s="5" t="n">
        <v>-22743</v>
      </c>
      <c r="E18" s="5" t="n">
        <v>-4794</v>
      </c>
    </row>
    <row r="19" spans="1:5">
      <c r="A19" s="4" t="s">
        <v>76</v>
      </c>
      <c r="B19" s="5" t="n">
        <v>14274</v>
      </c>
      <c r="C19" s="5" t="n">
        <v>8738</v>
      </c>
      <c r="D19" s="5" t="n">
        <v>37116</v>
      </c>
      <c r="E19" s="5" t="n">
        <v>23340</v>
      </c>
    </row>
    <row r="20" spans="1:5">
      <c r="A20" s="4" t="s">
        <v>77</v>
      </c>
      <c r="C20" s="5" t="n">
        <v>947</v>
      </c>
      <c r="E20" s="5" t="n">
        <v>771</v>
      </c>
    </row>
    <row r="21" spans="1:5">
      <c r="A21" s="4" t="s">
        <v>78</v>
      </c>
      <c r="B21" s="5" t="n">
        <v>-770</v>
      </c>
      <c r="C21" s="5" t="n">
        <v>732</v>
      </c>
      <c r="D21" s="5" t="n">
        <v>-1213</v>
      </c>
      <c r="E21" s="5" t="n">
        <v>643</v>
      </c>
    </row>
    <row r="22" spans="1:5">
      <c r="A22" s="4" t="s">
        <v>79</v>
      </c>
      <c r="B22" s="5" t="n">
        <v>-15760</v>
      </c>
      <c r="C22" s="5" t="n">
        <v>-24919</v>
      </c>
      <c r="D22" s="5" t="n">
        <v>-58646</v>
      </c>
      <c r="E22" s="5" t="n">
        <v>-29548</v>
      </c>
    </row>
    <row r="23" spans="1:5">
      <c r="A23" s="4" t="s">
        <v>80</v>
      </c>
      <c r="B23" s="5" t="n">
        <v>298</v>
      </c>
      <c r="C23" s="5" t="n">
        <v>-1075</v>
      </c>
      <c r="D23" s="5" t="n">
        <v>588</v>
      </c>
      <c r="E23" s="5" t="n">
        <v>-1275</v>
      </c>
    </row>
    <row r="24" spans="1:5">
      <c r="A24" s="4" t="s">
        <v>81</v>
      </c>
      <c r="B24" s="5" t="n">
        <v>-16058</v>
      </c>
      <c r="C24" s="5" t="n">
        <v>-23844</v>
      </c>
      <c r="D24" s="5" t="n">
        <v>-59234</v>
      </c>
      <c r="E24" s="5" t="n">
        <v>-28273</v>
      </c>
    </row>
    <row r="25" spans="1:5">
      <c r="A25" s="4" t="s">
        <v>82</v>
      </c>
      <c r="B25" s="5" t="n">
        <v>2985</v>
      </c>
      <c r="C25" s="5" t="n">
        <v>1663</v>
      </c>
      <c r="D25" s="5" t="n">
        <v>7770</v>
      </c>
      <c r="E25" s="5" t="n">
        <v>5546</v>
      </c>
    </row>
    <row r="26" spans="1:5">
      <c r="A26" s="4" t="s">
        <v>83</v>
      </c>
      <c r="B26" s="6" t="n">
        <v>-13073</v>
      </c>
      <c r="C26" s="6" t="n">
        <v>-22181</v>
      </c>
      <c r="D26" s="6" t="n">
        <v>-51464</v>
      </c>
      <c r="E26" s="6" t="n">
        <v>-22727</v>
      </c>
    </row>
    <row r="27" spans="1:5">
      <c r="A27" s="4" t="s">
        <v>84</v>
      </c>
      <c r="B27" s="7" t="n">
        <v>-0.52</v>
      </c>
      <c r="C27" s="7" t="n">
        <v>-0.92</v>
      </c>
      <c r="D27" s="7" t="n">
        <v>-2.08</v>
      </c>
      <c r="E27" s="7" t="n">
        <v>-0.95</v>
      </c>
    </row>
    <row r="28" spans="1:5">
      <c r="A28" s="4" t="s">
        <v>85</v>
      </c>
      <c r="B28" s="7" t="n">
        <v>-0.52</v>
      </c>
      <c r="C28" s="7" t="n">
        <v>-0.92</v>
      </c>
      <c r="D28" s="7" t="n">
        <v>-2.08</v>
      </c>
      <c r="E28" s="7" t="n">
        <v>-0.95</v>
      </c>
    </row>
    <row r="29" spans="1:5">
      <c r="A29" s="3" t="s">
        <v>86</v>
      </c>
    </row>
    <row r="30" spans="1:5">
      <c r="A30" s="4" t="s">
        <v>87</v>
      </c>
      <c r="B30" s="5" t="n">
        <v>24938894</v>
      </c>
      <c r="C30" s="5" t="n">
        <v>24205159</v>
      </c>
      <c r="D30" s="5" t="n">
        <v>24728135</v>
      </c>
      <c r="E30" s="5" t="n">
        <v>24039550</v>
      </c>
    </row>
    <row r="31" spans="1:5">
      <c r="A31" s="4" t="s">
        <v>88</v>
      </c>
      <c r="B31" s="5" t="n">
        <v>24938894</v>
      </c>
      <c r="C31" s="5" t="n">
        <v>24205159</v>
      </c>
      <c r="D31" s="5" t="n">
        <v>24728135</v>
      </c>
      <c r="E31" s="5" t="n">
        <v>24039550</v>
      </c>
    </row>
    <row r="32" spans="1:5">
      <c r="A32" s="4" t="s">
        <v>89</v>
      </c>
    </row>
    <row r="33" spans="1:5">
      <c r="A33" s="3" t="s">
        <v>60</v>
      </c>
    </row>
    <row r="34" spans="1:5">
      <c r="A34" s="4" t="s">
        <v>61</v>
      </c>
      <c r="B34" s="6" t="n">
        <v>58165</v>
      </c>
      <c r="C34" s="6" t="n">
        <v>66107</v>
      </c>
      <c r="D34" s="6" t="n">
        <v>172249</v>
      </c>
      <c r="E34" s="6" t="n">
        <v>229357</v>
      </c>
    </row>
    <row r="35" spans="1:5">
      <c r="A35" s="4" t="s">
        <v>90</v>
      </c>
    </row>
    <row r="36" spans="1:5">
      <c r="A36" s="3" t="s">
        <v>60</v>
      </c>
    </row>
    <row r="37" spans="1:5">
      <c r="A37" s="4" t="s">
        <v>61</v>
      </c>
      <c r="B37" s="6" t="n">
        <v>690</v>
      </c>
      <c r="C37" s="6" t="n">
        <v>2927</v>
      </c>
      <c r="D37" s="6" t="n">
        <v>4700</v>
      </c>
      <c r="E37" s="6" t="n">
        <v>895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06</v>
      </c>
    </row>
    <row r="4" spans="1:2">
      <c r="A4" s="4" t="s">
        <v>250</v>
      </c>
      <c r="B4" s="4" t="s">
        <v>251</v>
      </c>
    </row>
    <row r="5" spans="1:2">
      <c r="A5" s="4" t="s">
        <v>252</v>
      </c>
      <c r="B5" s="4" t="s">
        <v>253</v>
      </c>
    </row>
    <row r="6" spans="1:2">
      <c r="A6" s="4" t="s">
        <v>89</v>
      </c>
      <c r="B6" s="4" t="s">
        <v>254</v>
      </c>
    </row>
    <row r="7" spans="1:2">
      <c r="A7" s="4" t="s">
        <v>90</v>
      </c>
      <c r="B7"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v>
      </c>
    </row>
    <row r="2" spans="1:2">
      <c r="B2" s="2" t="s">
        <v>2</v>
      </c>
    </row>
    <row r="3" spans="1:2">
      <c r="A3" s="4" t="s">
        <v>25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5</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v>
      </c>
    </row>
    <row r="3" spans="1:2">
      <c r="A3" s="3" t="s">
        <v>218</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3" t="s">
        <v>224</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227</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v>
      </c>
    </row>
    <row r="3" spans="1:2">
      <c r="A3" s="3" t="s">
        <v>23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92</v>
      </c>
    </row>
    <row r="2" spans="1:3">
      <c r="A2" s="3" t="s">
        <v>93</v>
      </c>
    </row>
    <row r="3" spans="1:3">
      <c r="A3" s="4" t="s">
        <v>94</v>
      </c>
      <c r="B3" s="6" t="n">
        <v>1521</v>
      </c>
      <c r="C3" s="6" t="n">
        <v>5409</v>
      </c>
    </row>
    <row r="4" spans="1:3">
      <c r="A4" s="4" t="s">
        <v>95</v>
      </c>
      <c r="B4" s="5" t="n">
        <v>52153</v>
      </c>
      <c r="C4" s="5" t="n">
        <v>47860</v>
      </c>
    </row>
    <row r="5" spans="1:3">
      <c r="A5" s="4" t="s">
        <v>96</v>
      </c>
      <c r="B5" s="5" t="n">
        <v>5167</v>
      </c>
      <c r="C5" s="5" t="n">
        <v>10695</v>
      </c>
    </row>
    <row r="6" spans="1:3">
      <c r="A6" s="4" t="s">
        <v>97</v>
      </c>
      <c r="B6" s="5" t="n">
        <v>58841</v>
      </c>
      <c r="C6" s="5" t="n">
        <v>63964</v>
      </c>
    </row>
    <row r="7" spans="1:3">
      <c r="A7" s="4" t="s">
        <v>98</v>
      </c>
      <c r="B7" s="5" t="n">
        <v>158467</v>
      </c>
      <c r="C7" s="5" t="n">
        <v>166921</v>
      </c>
    </row>
    <row r="8" spans="1:3">
      <c r="A8" s="4" t="s">
        <v>99</v>
      </c>
      <c r="B8" s="5" t="n">
        <v>27186</v>
      </c>
    </row>
    <row r="9" spans="1:3">
      <c r="A9" s="4" t="s">
        <v>100</v>
      </c>
      <c r="B9" s="5" t="n">
        <v>198952</v>
      </c>
      <c r="C9" s="5" t="n">
        <v>198952</v>
      </c>
    </row>
    <row r="10" spans="1:3">
      <c r="A10" s="4" t="s">
        <v>101</v>
      </c>
      <c r="B10" s="5" t="n">
        <v>9933</v>
      </c>
      <c r="C10" s="5" t="n">
        <v>12063</v>
      </c>
    </row>
    <row r="11" spans="1:3">
      <c r="A11" s="4" t="s">
        <v>102</v>
      </c>
      <c r="B11" s="5" t="n">
        <v>10975</v>
      </c>
      <c r="C11" s="5" t="n">
        <v>10377</v>
      </c>
    </row>
    <row r="12" spans="1:3">
      <c r="A12" s="4" t="s">
        <v>103</v>
      </c>
      <c r="B12" s="5" t="n">
        <v>464354</v>
      </c>
      <c r="C12" s="5" t="n">
        <v>452277</v>
      </c>
    </row>
    <row r="13" spans="1:3">
      <c r="A13" s="3" t="s">
        <v>104</v>
      </c>
    </row>
    <row r="14" spans="1:3">
      <c r="A14" s="4" t="s">
        <v>105</v>
      </c>
      <c r="B14" s="5" t="n">
        <v>24270</v>
      </c>
      <c r="C14" s="5" t="n">
        <v>13507</v>
      </c>
    </row>
    <row r="15" spans="1:3">
      <c r="A15" s="4" t="s">
        <v>106</v>
      </c>
      <c r="B15" s="5" t="n">
        <v>40771</v>
      </c>
      <c r="C15" s="5" t="n">
        <v>30423</v>
      </c>
    </row>
    <row r="16" spans="1:3">
      <c r="A16" s="4" t="s">
        <v>107</v>
      </c>
      <c r="B16" s="5" t="n">
        <v>3416</v>
      </c>
      <c r="C16" s="5" t="n">
        <v>8000</v>
      </c>
    </row>
    <row r="17" spans="1:3">
      <c r="A17" s="4" t="s">
        <v>108</v>
      </c>
      <c r="B17" s="5" t="n">
        <v>338014</v>
      </c>
      <c r="C17" s="5" t="n">
        <v>309394</v>
      </c>
    </row>
    <row r="18" spans="1:3">
      <c r="A18" s="4" t="s">
        <v>109</v>
      </c>
      <c r="B18" s="5" t="n">
        <v>4921</v>
      </c>
    </row>
    <row r="19" spans="1:3">
      <c r="A19" s="4" t="s">
        <v>110</v>
      </c>
      <c r="B19" s="5" t="n">
        <v>24457</v>
      </c>
      <c r="C19" s="5" t="n">
        <v>121</v>
      </c>
    </row>
    <row r="20" spans="1:3">
      <c r="A20" s="4" t="s">
        <v>111</v>
      </c>
      <c r="B20" s="5" t="n">
        <v>435849</v>
      </c>
      <c r="C20" s="5" t="n">
        <v>361445</v>
      </c>
    </row>
    <row r="21" spans="1:3">
      <c r="A21" s="4" t="s">
        <v>112</v>
      </c>
      <c r="B21" s="5" t="n">
        <v>1643</v>
      </c>
      <c r="C21" s="5" t="n">
        <v>1227</v>
      </c>
    </row>
    <row r="22" spans="1:3">
      <c r="A22" s="4" t="s">
        <v>113</v>
      </c>
      <c r="B22" s="5" t="n">
        <v>7134</v>
      </c>
      <c r="C22" s="5" t="n">
        <v>9764</v>
      </c>
    </row>
    <row r="23" spans="1:3">
      <c r="A23" s="4" t="s">
        <v>114</v>
      </c>
      <c r="B23" s="5" t="n">
        <v>27393</v>
      </c>
    </row>
    <row r="24" spans="1:3">
      <c r="A24" s="4" t="s">
        <v>115</v>
      </c>
      <c r="C24" s="5" t="n">
        <v>24421</v>
      </c>
    </row>
    <row r="25" spans="1:3">
      <c r="A25" s="4" t="s">
        <v>116</v>
      </c>
      <c r="B25" s="5" t="n">
        <v>7737</v>
      </c>
      <c r="C25" s="5" t="n">
        <v>13147</v>
      </c>
    </row>
    <row r="26" spans="1:3">
      <c r="A26" s="4" t="s">
        <v>117</v>
      </c>
      <c r="B26" s="5" t="n">
        <v>479756</v>
      </c>
      <c r="C26" s="5" t="n">
        <v>410004</v>
      </c>
    </row>
    <row r="27" spans="1:3">
      <c r="A27" s="3" t="s">
        <v>118</v>
      </c>
    </row>
    <row r="28" spans="1:3">
      <c r="A28" s="4" t="s">
        <v>119</v>
      </c>
      <c r="B28" s="5" t="n">
        <v>25</v>
      </c>
      <c r="C28" s="5" t="n">
        <v>25</v>
      </c>
    </row>
    <row r="29" spans="1:3">
      <c r="A29" s="4" t="s">
        <v>120</v>
      </c>
      <c r="B29" s="5" t="n">
        <v>163521</v>
      </c>
      <c r="C29" s="5" t="n">
        <v>161962</v>
      </c>
    </row>
    <row r="30" spans="1:3">
      <c r="A30" s="4" t="s">
        <v>121</v>
      </c>
      <c r="B30" s="5" t="n">
        <v>-149038</v>
      </c>
      <c r="C30" s="5" t="n">
        <v>-97574</v>
      </c>
    </row>
    <row r="31" spans="1:3">
      <c r="A31" s="4" t="s">
        <v>122</v>
      </c>
      <c r="B31" s="5" t="n">
        <v>14508</v>
      </c>
      <c r="C31" s="5" t="n">
        <v>64413</v>
      </c>
    </row>
    <row r="32" spans="1:3">
      <c r="A32" s="4" t="s">
        <v>123</v>
      </c>
      <c r="B32" s="5" t="n">
        <v>-29910</v>
      </c>
      <c r="C32" s="5" t="n">
        <v>-22140</v>
      </c>
    </row>
    <row r="33" spans="1:3">
      <c r="A33" s="4" t="s">
        <v>124</v>
      </c>
      <c r="B33" s="5" t="n">
        <v>-15402</v>
      </c>
      <c r="C33" s="5" t="n">
        <v>42273</v>
      </c>
    </row>
    <row r="34" spans="1:3">
      <c r="A34" s="4" t="s">
        <v>125</v>
      </c>
      <c r="B34" s="6" t="n">
        <v>464354</v>
      </c>
      <c r="C34" s="6" t="n">
        <v>4522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7</v>
      </c>
      <c r="B1" s="2" t="s">
        <v>1</v>
      </c>
    </row>
    <row r="2" spans="1:2">
      <c r="B2" s="2" t="s">
        <v>2</v>
      </c>
    </row>
    <row r="3" spans="1:2">
      <c r="A3" s="3" t="s">
        <v>233</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227</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3</v>
      </c>
      <c r="B1" s="2" t="s">
        <v>1</v>
      </c>
    </row>
    <row r="2" spans="1:2">
      <c r="B2" s="2" t="s">
        <v>2</v>
      </c>
    </row>
    <row r="3" spans="1:2">
      <c r="A3" s="3" t="s">
        <v>238</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38"/>
    <col customWidth="1" max="5" min="5" width="38"/>
    <col customWidth="1" max="6" min="6" width="38"/>
    <col customWidth="1" max="7" min="7" width="38"/>
    <col customWidth="1" max="8" min="8" width="21"/>
  </cols>
  <sheetData>
    <row r="1" spans="1:8">
      <c r="A1" s="1" t="s">
        <v>298</v>
      </c>
      <c r="B1" s="2" t="s">
        <v>299</v>
      </c>
      <c r="C1" s="2" t="s">
        <v>300</v>
      </c>
      <c r="D1" s="2" t="s">
        <v>301</v>
      </c>
      <c r="E1" s="2" t="s">
        <v>302</v>
      </c>
      <c r="F1" s="2" t="s">
        <v>301</v>
      </c>
      <c r="G1" s="2" t="s">
        <v>302</v>
      </c>
      <c r="H1" s="2" t="s">
        <v>303</v>
      </c>
    </row>
    <row r="2" spans="1:8">
      <c r="A2" s="3" t="s">
        <v>304</v>
      </c>
    </row>
    <row r="3" spans="1:8">
      <c r="A3" s="4" t="s">
        <v>305</v>
      </c>
      <c r="D3" s="6" t="n">
        <v>464354000</v>
      </c>
      <c r="F3" s="6" t="n">
        <v>464354000</v>
      </c>
      <c r="H3" s="6" t="n">
        <v>452277000</v>
      </c>
    </row>
    <row r="4" spans="1:8">
      <c r="A4" s="4" t="s">
        <v>306</v>
      </c>
      <c r="D4" s="5" t="n">
        <v>479756000</v>
      </c>
      <c r="F4" s="5" t="n">
        <v>479756000</v>
      </c>
      <c r="H4" s="5" t="n">
        <v>410004000</v>
      </c>
    </row>
    <row r="5" spans="1:8">
      <c r="A5" s="4" t="s">
        <v>307</v>
      </c>
      <c r="D5" s="6" t="n">
        <v>2985000</v>
      </c>
      <c r="E5" s="6" t="n">
        <v>1663000</v>
      </c>
      <c r="F5" s="6" t="n">
        <v>7770000</v>
      </c>
      <c r="G5" s="6" t="n">
        <v>5546000</v>
      </c>
    </row>
    <row r="6" spans="1:8">
      <c r="A6" s="4" t="s">
        <v>308</v>
      </c>
    </row>
    <row r="7" spans="1:8">
      <c r="A7" s="3" t="s">
        <v>304</v>
      </c>
    </row>
    <row r="8" spans="1:8">
      <c r="A8" s="4" t="s">
        <v>309</v>
      </c>
      <c r="C8" s="6" t="n">
        <v>30000000</v>
      </c>
    </row>
    <row r="9" spans="1:8">
      <c r="A9" s="4" t="s">
        <v>310</v>
      </c>
      <c r="C9" s="4" t="s">
        <v>311</v>
      </c>
      <c r="F9" s="4" t="s">
        <v>312</v>
      </c>
    </row>
    <row r="10" spans="1:8">
      <c r="A10" s="4" t="s">
        <v>313</v>
      </c>
    </row>
    <row r="11" spans="1:8">
      <c r="A11" s="3" t="s">
        <v>304</v>
      </c>
    </row>
    <row r="12" spans="1:8">
      <c r="A12" s="4" t="s">
        <v>310</v>
      </c>
      <c r="B12" s="4" t="s">
        <v>312</v>
      </c>
    </row>
    <row r="13" spans="1:8">
      <c r="A13" s="4" t="s">
        <v>314</v>
      </c>
      <c r="B13" s="6" t="n">
        <v>5000000</v>
      </c>
    </row>
    <row r="14" spans="1:8">
      <c r="A14" s="4" t="s">
        <v>315</v>
      </c>
    </row>
    <row r="15" spans="1:8">
      <c r="A15" s="3" t="s">
        <v>304</v>
      </c>
    </row>
    <row r="16" spans="1:8">
      <c r="A16" s="4" t="s">
        <v>316</v>
      </c>
      <c r="D16" s="5" t="n">
        <v>7</v>
      </c>
      <c r="E16" s="5" t="n">
        <v>7</v>
      </c>
      <c r="F16" s="5" t="n">
        <v>7</v>
      </c>
      <c r="G16" s="5" t="n">
        <v>7</v>
      </c>
    </row>
    <row r="17" spans="1:8">
      <c r="A17" s="4" t="s">
        <v>305</v>
      </c>
      <c r="D17" s="6" t="n">
        <v>600000</v>
      </c>
      <c r="F17" s="6" t="n">
        <v>600000</v>
      </c>
      <c r="H17" s="5" t="n">
        <v>1500000</v>
      </c>
    </row>
    <row r="18" spans="1:8">
      <c r="A18" s="4" t="s">
        <v>306</v>
      </c>
      <c r="D18" s="5" t="n">
        <v>600000</v>
      </c>
      <c r="F18" s="5" t="n">
        <v>600000</v>
      </c>
      <c r="H18" s="6" t="n">
        <v>600000</v>
      </c>
    </row>
    <row r="19" spans="1:8">
      <c r="A19" s="4" t="s">
        <v>307</v>
      </c>
      <c r="D19" s="6" t="n">
        <v>3000000</v>
      </c>
      <c r="E19" s="6" t="n">
        <v>1700000</v>
      </c>
      <c r="F19" s="6" t="n">
        <v>7800000</v>
      </c>
      <c r="G19" s="6" t="n">
        <v>5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58</v>
      </c>
      <c r="D1" s="2" t="s">
        <v>1</v>
      </c>
    </row>
    <row r="2" spans="1:5">
      <c r="B2" s="2" t="s">
        <v>2</v>
      </c>
      <c r="C2" s="2" t="s">
        <v>59</v>
      </c>
      <c r="D2" s="2" t="s">
        <v>2</v>
      </c>
      <c r="E2" s="2" t="s">
        <v>59</v>
      </c>
    </row>
    <row r="3" spans="1:5">
      <c r="A3" s="3" t="s">
        <v>318</v>
      </c>
    </row>
    <row r="4" spans="1:5">
      <c r="A4" s="4" t="s">
        <v>319</v>
      </c>
      <c r="B4" s="6" t="n">
        <v>58855</v>
      </c>
      <c r="C4" s="6" t="n">
        <v>69034</v>
      </c>
      <c r="D4" s="6" t="n">
        <v>176949</v>
      </c>
      <c r="E4" s="6" t="n">
        <v>238315</v>
      </c>
    </row>
    <row r="5" spans="1:5">
      <c r="A5" s="4" t="s">
        <v>89</v>
      </c>
    </row>
    <row r="6" spans="1:5">
      <c r="A6" s="3" t="s">
        <v>318</v>
      </c>
    </row>
    <row r="7" spans="1:5">
      <c r="A7" s="4" t="s">
        <v>319</v>
      </c>
      <c r="B7" s="6" t="n">
        <v>58165</v>
      </c>
      <c r="C7" s="6" t="n">
        <v>66107</v>
      </c>
      <c r="D7" s="6" t="n">
        <v>172249</v>
      </c>
      <c r="E7" s="6" t="n">
        <v>229357</v>
      </c>
    </row>
    <row r="8" spans="1:5">
      <c r="A8" s="4" t="s">
        <v>320</v>
      </c>
      <c r="B8" s="4" t="s">
        <v>321</v>
      </c>
      <c r="C8" s="4" t="s">
        <v>321</v>
      </c>
      <c r="D8" s="4" t="s">
        <v>321</v>
      </c>
      <c r="E8" s="4" t="s">
        <v>321</v>
      </c>
    </row>
    <row r="9" spans="1:5">
      <c r="A9" s="4" t="s">
        <v>322</v>
      </c>
      <c r="B9" s="6" t="n">
        <v>-7942</v>
      </c>
      <c r="D9" s="6" t="n">
        <v>-57108</v>
      </c>
    </row>
    <row r="10" spans="1:5">
      <c r="A10" s="4" t="s">
        <v>323</v>
      </c>
      <c r="B10" s="4" t="s">
        <v>324</v>
      </c>
      <c r="D10" s="4" t="s">
        <v>325</v>
      </c>
    </row>
    <row r="11" spans="1:5">
      <c r="A11" s="4" t="s">
        <v>326</v>
      </c>
    </row>
    <row r="12" spans="1:5">
      <c r="A12" s="3" t="s">
        <v>318</v>
      </c>
    </row>
    <row r="13" spans="1:5">
      <c r="A13" s="4" t="s">
        <v>319</v>
      </c>
      <c r="B13" s="6" t="n">
        <v>51264</v>
      </c>
      <c r="C13" s="6" t="n">
        <v>54091</v>
      </c>
      <c r="D13" s="6" t="n">
        <v>153843</v>
      </c>
      <c r="E13" s="6" t="n">
        <v>188392</v>
      </c>
    </row>
    <row r="14" spans="1:5">
      <c r="A14" s="4" t="s">
        <v>320</v>
      </c>
      <c r="B14" s="4" t="s">
        <v>327</v>
      </c>
      <c r="C14" s="4" t="s">
        <v>328</v>
      </c>
      <c r="D14" s="4" t="s">
        <v>329</v>
      </c>
      <c r="E14" s="4" t="s">
        <v>330</v>
      </c>
    </row>
    <row r="15" spans="1:5">
      <c r="A15" s="4" t="s">
        <v>322</v>
      </c>
      <c r="B15" s="6" t="n">
        <v>-2827</v>
      </c>
      <c r="D15" s="6" t="n">
        <v>-34549</v>
      </c>
    </row>
    <row r="16" spans="1:5">
      <c r="A16" s="4" t="s">
        <v>323</v>
      </c>
      <c r="B16" s="4" t="s">
        <v>331</v>
      </c>
      <c r="D16" s="4" t="s">
        <v>332</v>
      </c>
    </row>
    <row r="17" spans="1:5">
      <c r="A17" s="4" t="s">
        <v>333</v>
      </c>
    </row>
    <row r="18" spans="1:5">
      <c r="A18" s="3" t="s">
        <v>318</v>
      </c>
    </row>
    <row r="19" spans="1:5">
      <c r="A19" s="4" t="s">
        <v>319</v>
      </c>
      <c r="B19" s="6" t="n">
        <v>5344</v>
      </c>
      <c r="C19" s="6" t="n">
        <v>10253</v>
      </c>
      <c r="D19" s="6" t="n">
        <v>17205</v>
      </c>
      <c r="E19" s="6" t="n">
        <v>28763</v>
      </c>
    </row>
    <row r="20" spans="1:5">
      <c r="A20" s="4" t="s">
        <v>320</v>
      </c>
      <c r="B20" s="4" t="s">
        <v>334</v>
      </c>
      <c r="C20" s="4" t="s">
        <v>335</v>
      </c>
      <c r="D20" s="4" t="s">
        <v>336</v>
      </c>
      <c r="E20" s="4" t="s">
        <v>337</v>
      </c>
    </row>
    <row r="21" spans="1:5">
      <c r="A21" s="4" t="s">
        <v>322</v>
      </c>
      <c r="B21" s="6" t="n">
        <v>-4909</v>
      </c>
      <c r="D21" s="6" t="n">
        <v>-11558</v>
      </c>
    </row>
    <row r="22" spans="1:5">
      <c r="A22" s="4" t="s">
        <v>323</v>
      </c>
      <c r="B22" s="4" t="s">
        <v>338</v>
      </c>
      <c r="D22" s="4" t="s">
        <v>339</v>
      </c>
    </row>
    <row r="23" spans="1:5">
      <c r="A23" s="4" t="s">
        <v>340</v>
      </c>
    </row>
    <row r="24" spans="1:5">
      <c r="A24" s="3" t="s">
        <v>318</v>
      </c>
    </row>
    <row r="25" spans="1:5">
      <c r="A25" s="4" t="s">
        <v>319</v>
      </c>
      <c r="B25" s="6" t="n">
        <v>1557</v>
      </c>
      <c r="C25" s="6" t="n">
        <v>1763</v>
      </c>
      <c r="D25" s="6" t="n">
        <v>1201</v>
      </c>
      <c r="E25" s="6" t="n">
        <v>12202</v>
      </c>
    </row>
    <row r="26" spans="1:5">
      <c r="A26" s="4" t="s">
        <v>320</v>
      </c>
      <c r="B26" s="4" t="s">
        <v>341</v>
      </c>
      <c r="C26" s="4" t="s">
        <v>341</v>
      </c>
      <c r="D26" s="4" t="s">
        <v>342</v>
      </c>
      <c r="E26" s="4" t="s">
        <v>343</v>
      </c>
    </row>
    <row r="27" spans="1:5">
      <c r="A27" s="4" t="s">
        <v>322</v>
      </c>
      <c r="B27" s="6" t="n">
        <v>-206</v>
      </c>
      <c r="D27" s="6" t="n">
        <v>-11001</v>
      </c>
    </row>
    <row r="28" spans="1:5">
      <c r="A28" s="4" t="s">
        <v>323</v>
      </c>
      <c r="B28" s="4" t="s">
        <v>344</v>
      </c>
      <c r="D28" s="4" t="s">
        <v>34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58</v>
      </c>
      <c r="D1" s="2" t="s">
        <v>1</v>
      </c>
    </row>
    <row r="2" spans="1:5">
      <c r="B2" s="2" t="s">
        <v>2</v>
      </c>
      <c r="C2" s="2" t="s">
        <v>59</v>
      </c>
      <c r="D2" s="2" t="s">
        <v>2</v>
      </c>
      <c r="E2" s="2" t="s">
        <v>59</v>
      </c>
    </row>
    <row r="3" spans="1:5">
      <c r="A3" s="3" t="s">
        <v>212</v>
      </c>
    </row>
    <row r="4" spans="1:5">
      <c r="A4" s="4" t="s">
        <v>347</v>
      </c>
      <c r="B4" s="6" t="n">
        <v>15</v>
      </c>
      <c r="C4" s="9" t="n">
        <v>19.2</v>
      </c>
      <c r="D4" s="9" t="n">
        <v>49.4</v>
      </c>
      <c r="E4" s="9" t="n">
        <v>62.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58</v>
      </c>
      <c r="D1" s="2" t="s">
        <v>1</v>
      </c>
    </row>
    <row r="2" spans="1:5">
      <c r="B2" s="2" t="s">
        <v>2</v>
      </c>
      <c r="C2" s="2" t="s">
        <v>59</v>
      </c>
      <c r="D2" s="2" t="s">
        <v>2</v>
      </c>
      <c r="E2" s="2" t="s">
        <v>59</v>
      </c>
    </row>
    <row r="3" spans="1:5">
      <c r="A3" s="3" t="s">
        <v>349</v>
      </c>
    </row>
    <row r="4" spans="1:5">
      <c r="A4" s="4" t="s">
        <v>83</v>
      </c>
      <c r="B4" s="6" t="n">
        <v>-13073</v>
      </c>
      <c r="C4" s="6" t="n">
        <v>-22181</v>
      </c>
      <c r="D4" s="6" t="n">
        <v>-51464</v>
      </c>
      <c r="E4" s="6" t="n">
        <v>-22727</v>
      </c>
    </row>
    <row r="5" spans="1:5">
      <c r="A5" s="3" t="s">
        <v>350</v>
      </c>
    </row>
    <row r="6" spans="1:5">
      <c r="A6" s="4" t="s">
        <v>351</v>
      </c>
      <c r="B6" s="5" t="n">
        <v>24938894</v>
      </c>
      <c r="C6" s="5" t="n">
        <v>24205159</v>
      </c>
      <c r="D6" s="5" t="n">
        <v>24728135</v>
      </c>
      <c r="E6" s="5" t="n">
        <v>24039550</v>
      </c>
    </row>
    <row r="7" spans="1:5">
      <c r="A7" s="4" t="s">
        <v>352</v>
      </c>
      <c r="B7" s="5" t="n">
        <v>24938894</v>
      </c>
      <c r="C7" s="5" t="n">
        <v>24205159</v>
      </c>
      <c r="D7" s="5" t="n">
        <v>24728135</v>
      </c>
      <c r="E7" s="5" t="n">
        <v>24039550</v>
      </c>
    </row>
    <row r="8" spans="1:5">
      <c r="A8" s="4" t="s">
        <v>84</v>
      </c>
      <c r="B8" s="7" t="n">
        <v>-0.52</v>
      </c>
      <c r="C8" s="7" t="n">
        <v>-0.92</v>
      </c>
      <c r="D8" s="7" t="n">
        <v>-2.08</v>
      </c>
      <c r="E8" s="7" t="n">
        <v>-0.95</v>
      </c>
    </row>
    <row r="9" spans="1:5">
      <c r="A9" s="4" t="s">
        <v>85</v>
      </c>
      <c r="B9" s="7" t="n">
        <v>-0.52</v>
      </c>
      <c r="C9" s="7" t="n">
        <v>-0.92</v>
      </c>
      <c r="D9" s="7" t="n">
        <v>-2.08</v>
      </c>
      <c r="E9" s="7" t="n">
        <v>-0.9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58</v>
      </c>
      <c r="D1" s="2" t="s">
        <v>1</v>
      </c>
    </row>
    <row r="2" spans="1:5">
      <c r="B2" s="2" t="s">
        <v>2</v>
      </c>
      <c r="C2" s="2" t="s">
        <v>59</v>
      </c>
      <c r="D2" s="2" t="s">
        <v>2</v>
      </c>
      <c r="E2" s="2" t="s">
        <v>59</v>
      </c>
    </row>
    <row r="3" spans="1:5">
      <c r="A3" s="3" t="s">
        <v>215</v>
      </c>
    </row>
    <row r="4" spans="1:5">
      <c r="A4" s="4" t="s">
        <v>354</v>
      </c>
      <c r="B4" s="5" t="n">
        <v>22040</v>
      </c>
      <c r="C4" s="5" t="n">
        <v>87801</v>
      </c>
      <c r="D4" s="5" t="n">
        <v>44908</v>
      </c>
      <c r="E4" s="5" t="n">
        <v>10080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46"/>
  </cols>
  <sheetData>
    <row r="1" spans="1:2">
      <c r="A1" s="1" t="s">
        <v>355</v>
      </c>
      <c r="B1" s="2" t="s">
        <v>356</v>
      </c>
    </row>
    <row r="2" spans="1:2">
      <c r="A2" s="3" t="s">
        <v>357</v>
      </c>
    </row>
    <row r="3" spans="1:2">
      <c r="A3" s="4" t="s">
        <v>358</v>
      </c>
      <c r="B3" s="9" t="n">
        <v>85.09999999999999</v>
      </c>
    </row>
    <row r="4" spans="1:2">
      <c r="A4" s="4" t="s">
        <v>359</v>
      </c>
      <c r="B4" s="10" t="n">
        <v>65.2</v>
      </c>
    </row>
    <row r="5" spans="1:2">
      <c r="A5" s="4" t="s">
        <v>360</v>
      </c>
    </row>
    <row r="6" spans="1:2">
      <c r="A6" s="3" t="s">
        <v>357</v>
      </c>
    </row>
    <row r="7" spans="1:2">
      <c r="A7" s="4" t="s">
        <v>198</v>
      </c>
      <c r="B7" s="10" t="n">
        <v>0.5</v>
      </c>
    </row>
    <row r="8" spans="1:2">
      <c r="A8" s="4" t="s">
        <v>361</v>
      </c>
    </row>
    <row r="9" spans="1:2">
      <c r="A9" s="3" t="s">
        <v>357</v>
      </c>
    </row>
    <row r="10" spans="1:2">
      <c r="A10" s="4" t="s">
        <v>362</v>
      </c>
      <c r="B10" s="10" t="n">
        <v>9.6</v>
      </c>
    </row>
    <row r="11" spans="1:2">
      <c r="A11" s="4" t="s">
        <v>134</v>
      </c>
    </row>
    <row r="12" spans="1:2">
      <c r="A12" s="3" t="s">
        <v>357</v>
      </c>
    </row>
    <row r="13" spans="1:2">
      <c r="A13" s="4" t="s">
        <v>363</v>
      </c>
      <c r="B13" s="9" t="n">
        <v>5.4</v>
      </c>
    </row>
    <row r="14" spans="1:2">
      <c r="A14" s="4" t="s">
        <v>364</v>
      </c>
      <c r="B14" s="5" t="n">
        <v>562051</v>
      </c>
    </row>
    <row r="15" spans="1:2">
      <c r="A15" s="4" t="s">
        <v>365</v>
      </c>
      <c r="B15" s="7" t="n">
        <v>9.68</v>
      </c>
    </row>
    <row r="16" spans="1:2">
      <c r="A16" s="4" t="s">
        <v>366</v>
      </c>
    </row>
    <row r="17" spans="1:2">
      <c r="A17" s="3" t="s">
        <v>357</v>
      </c>
    </row>
    <row r="18" spans="1:2">
      <c r="A18" s="4" t="s">
        <v>367</v>
      </c>
      <c r="B18" s="4" t="s">
        <v>368</v>
      </c>
    </row>
    <row r="19" spans="1:2">
      <c r="A19" s="4" t="s">
        <v>369</v>
      </c>
      <c r="B19" s="5" t="n">
        <v>114</v>
      </c>
    </row>
    <row r="20" spans="1:2">
      <c r="A20" s="4" t="s">
        <v>370</v>
      </c>
      <c r="B20" s="5" t="n">
        <v>5</v>
      </c>
    </row>
    <row r="21" spans="1:2">
      <c r="A21" s="4" t="s">
        <v>371</v>
      </c>
    </row>
    <row r="22" spans="1:2">
      <c r="A22" s="3" t="s">
        <v>357</v>
      </c>
    </row>
    <row r="23" spans="1:2">
      <c r="A23" s="4" t="s">
        <v>370</v>
      </c>
      <c r="B23" s="5" t="n">
        <v>2</v>
      </c>
    </row>
    <row r="24" spans="1:2">
      <c r="A24" s="4" t="s">
        <v>372</v>
      </c>
      <c r="B24" s="5" t="n">
        <v>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92</v>
      </c>
      <c r="D1" s="2" t="s">
        <v>374</v>
      </c>
    </row>
    <row r="2" spans="1:4">
      <c r="A2" s="3" t="s">
        <v>357</v>
      </c>
    </row>
    <row r="3" spans="1:4">
      <c r="A3" s="4" t="s">
        <v>100</v>
      </c>
      <c r="B3" s="6" t="n">
        <v>198952</v>
      </c>
      <c r="C3" s="6" t="n">
        <v>198952</v>
      </c>
    </row>
    <row r="4" spans="1:4">
      <c r="A4" s="4" t="s">
        <v>375</v>
      </c>
    </row>
    <row r="5" spans="1:4">
      <c r="A5" s="3" t="s">
        <v>357</v>
      </c>
    </row>
    <row r="6" spans="1:4">
      <c r="A6" s="4" t="s">
        <v>94</v>
      </c>
      <c r="D6" s="6" t="n">
        <v>2700</v>
      </c>
    </row>
    <row r="7" spans="1:4">
      <c r="A7" s="4" t="s">
        <v>168</v>
      </c>
      <c r="D7" s="5" t="n">
        <v>4357</v>
      </c>
    </row>
    <row r="8" spans="1:4">
      <c r="A8" s="4" t="s">
        <v>169</v>
      </c>
      <c r="D8" s="5" t="n">
        <v>996</v>
      </c>
    </row>
    <row r="9" spans="1:4">
      <c r="A9" s="4" t="s">
        <v>376</v>
      </c>
      <c r="D9" s="5" t="n">
        <v>15309</v>
      </c>
    </row>
    <row r="10" spans="1:4">
      <c r="A10" s="4" t="s">
        <v>100</v>
      </c>
      <c r="D10" s="5" t="n">
        <v>64556</v>
      </c>
    </row>
    <row r="11" spans="1:4">
      <c r="A11" s="4" t="s">
        <v>377</v>
      </c>
      <c r="D11" s="5" t="n">
        <v>5120</v>
      </c>
    </row>
    <row r="12" spans="1:4">
      <c r="A12" s="4" t="s">
        <v>378</v>
      </c>
      <c r="D12" s="5" t="n">
        <v>93038</v>
      </c>
    </row>
    <row r="13" spans="1:4">
      <c r="A13" s="4" t="s">
        <v>106</v>
      </c>
      <c r="D13" s="5" t="n">
        <v>5931</v>
      </c>
    </row>
    <row r="14" spans="1:4">
      <c r="A14" s="4" t="s">
        <v>379</v>
      </c>
      <c r="D14" s="5" t="n">
        <v>2004</v>
      </c>
    </row>
    <row r="15" spans="1:4">
      <c r="A15" s="4" t="s">
        <v>380</v>
      </c>
      <c r="D15" s="6" t="n">
        <v>851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6</v>
      </c>
      <c r="B1" s="2" t="s">
        <v>2</v>
      </c>
      <c r="C1" s="2" t="s">
        <v>92</v>
      </c>
    </row>
    <row r="2" spans="1:3">
      <c r="A2" s="3" t="s">
        <v>127</v>
      </c>
    </row>
    <row r="3" spans="1:3">
      <c r="A3" s="4" t="s">
        <v>128</v>
      </c>
      <c r="B3" s="8" t="n">
        <v>0.001</v>
      </c>
      <c r="C3" s="8" t="n">
        <v>0.001</v>
      </c>
    </row>
    <row r="4" spans="1:3">
      <c r="A4" s="4" t="s">
        <v>129</v>
      </c>
      <c r="B4" s="5" t="n">
        <v>70000000</v>
      </c>
      <c r="C4" s="5" t="n">
        <v>70000000</v>
      </c>
    </row>
    <row r="5" spans="1:3">
      <c r="A5" s="4" t="s">
        <v>130</v>
      </c>
      <c r="B5" s="5" t="n">
        <v>25157712</v>
      </c>
      <c r="C5" s="5" t="n">
        <v>24573679</v>
      </c>
    </row>
    <row r="6" spans="1:3">
      <c r="A6" s="4" t="s">
        <v>131</v>
      </c>
      <c r="B6" s="5" t="n">
        <v>25157712</v>
      </c>
      <c r="C6" s="5" t="n">
        <v>2457367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81</v>
      </c>
      <c r="B1" s="2" t="s">
        <v>1</v>
      </c>
      <c r="C1" s="2" t="s">
        <v>382</v>
      </c>
    </row>
    <row r="2" spans="1:3">
      <c r="B2" s="2" t="s">
        <v>2</v>
      </c>
      <c r="C2" s="2" t="s">
        <v>92</v>
      </c>
    </row>
    <row r="3" spans="1:3">
      <c r="A3" s="4" t="s">
        <v>383</v>
      </c>
    </row>
    <row r="4" spans="1:3">
      <c r="A4" s="3" t="s">
        <v>384</v>
      </c>
    </row>
    <row r="5" spans="1:3">
      <c r="A5" s="4" t="s">
        <v>385</v>
      </c>
      <c r="B5" s="9" t="n">
        <v>0.7</v>
      </c>
      <c r="C5" s="9" t="n">
        <v>2.2</v>
      </c>
    </row>
    <row r="6" spans="1:3">
      <c r="A6" s="4" t="s">
        <v>220</v>
      </c>
    </row>
    <row r="7" spans="1:3">
      <c r="A7" s="3" t="s">
        <v>384</v>
      </c>
    </row>
    <row r="8" spans="1:3">
      <c r="A8" s="4" t="s">
        <v>386</v>
      </c>
      <c r="B8" s="4" t="s">
        <v>336</v>
      </c>
      <c r="C8" s="4" t="s">
        <v>336</v>
      </c>
    </row>
    <row r="9" spans="1:3">
      <c r="A9" s="4" t="s">
        <v>387</v>
      </c>
    </row>
    <row r="10" spans="1:3">
      <c r="A10" s="3" t="s">
        <v>384</v>
      </c>
    </row>
    <row r="11" spans="1:3">
      <c r="A11" s="4" t="s">
        <v>386</v>
      </c>
      <c r="B11"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92</v>
      </c>
    </row>
    <row r="2" spans="1:3">
      <c r="A2" s="3" t="s">
        <v>390</v>
      </c>
    </row>
    <row r="3" spans="1:3">
      <c r="A3" s="4" t="s">
        <v>391</v>
      </c>
      <c r="B3" s="6" t="n">
        <v>237343</v>
      </c>
      <c r="C3" s="6" t="n">
        <v>232559</v>
      </c>
    </row>
    <row r="4" spans="1:3">
      <c r="A4" s="4" t="s">
        <v>392</v>
      </c>
      <c r="B4" s="5" t="n">
        <v>-78876</v>
      </c>
      <c r="C4" s="5" t="n">
        <v>-65638</v>
      </c>
    </row>
    <row r="5" spans="1:3">
      <c r="A5" s="4" t="s">
        <v>98</v>
      </c>
      <c r="B5" s="5" t="n">
        <v>158467</v>
      </c>
      <c r="C5" s="5" t="n">
        <v>166921</v>
      </c>
    </row>
    <row r="6" spans="1:3">
      <c r="A6" s="4" t="s">
        <v>393</v>
      </c>
    </row>
    <row r="7" spans="1:3">
      <c r="A7" s="3" t="s">
        <v>390</v>
      </c>
    </row>
    <row r="8" spans="1:3">
      <c r="A8" s="4" t="s">
        <v>391</v>
      </c>
      <c r="B8" s="5" t="n">
        <v>19365</v>
      </c>
      <c r="C8" s="5" t="n">
        <v>19364</v>
      </c>
    </row>
    <row r="9" spans="1:3">
      <c r="A9" s="4" t="s">
        <v>394</v>
      </c>
    </row>
    <row r="10" spans="1:3">
      <c r="A10" s="3" t="s">
        <v>390</v>
      </c>
    </row>
    <row r="11" spans="1:3">
      <c r="A11" s="4" t="s">
        <v>391</v>
      </c>
      <c r="B11" s="5" t="n">
        <v>167910</v>
      </c>
      <c r="C11" s="5" t="n">
        <v>161723</v>
      </c>
    </row>
    <row r="12" spans="1:3">
      <c r="A12" s="4" t="s">
        <v>395</v>
      </c>
    </row>
    <row r="13" spans="1:3">
      <c r="A13" s="3" t="s">
        <v>390</v>
      </c>
    </row>
    <row r="14" spans="1:3">
      <c r="A14" s="4" t="s">
        <v>391</v>
      </c>
      <c r="B14" s="5" t="n">
        <v>35158</v>
      </c>
      <c r="C14" s="5" t="n">
        <v>35059</v>
      </c>
    </row>
    <row r="15" spans="1:3">
      <c r="A15" s="4" t="s">
        <v>396</v>
      </c>
    </row>
    <row r="16" spans="1:3">
      <c r="A16" s="3" t="s">
        <v>390</v>
      </c>
    </row>
    <row r="17" spans="1:3">
      <c r="A17" s="4" t="s">
        <v>391</v>
      </c>
      <c r="B17" s="6" t="n">
        <v>14910</v>
      </c>
      <c r="C17" s="6" t="n">
        <v>164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58</v>
      </c>
      <c r="D1" s="2" t="s">
        <v>1</v>
      </c>
    </row>
    <row r="2" spans="1:5">
      <c r="B2" s="2" t="s">
        <v>2</v>
      </c>
      <c r="C2" s="2" t="s">
        <v>59</v>
      </c>
      <c r="D2" s="2" t="s">
        <v>2</v>
      </c>
      <c r="E2" s="2" t="s">
        <v>59</v>
      </c>
    </row>
    <row r="3" spans="1:5">
      <c r="A3" s="3" t="s">
        <v>224</v>
      </c>
    </row>
    <row r="4" spans="1:5">
      <c r="A4" s="4" t="s">
        <v>398</v>
      </c>
      <c r="B4" s="9" t="n">
        <v>2.9</v>
      </c>
      <c r="C4" s="9" t="n">
        <v>5.1</v>
      </c>
      <c r="D4" s="9" t="n">
        <v>9.4</v>
      </c>
      <c r="E4" s="9" t="n">
        <v>15.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99</v>
      </c>
      <c r="B1" s="2" t="s">
        <v>1</v>
      </c>
    </row>
    <row r="2" spans="1:3">
      <c r="B2" s="2" t="s">
        <v>2</v>
      </c>
      <c r="C2" s="2" t="s">
        <v>400</v>
      </c>
    </row>
    <row r="3" spans="1:3">
      <c r="A3" s="3" t="s">
        <v>401</v>
      </c>
    </row>
    <row r="4" spans="1:3">
      <c r="A4" s="4" t="s">
        <v>99</v>
      </c>
      <c r="B4" s="6" t="n">
        <v>27186</v>
      </c>
      <c r="C4" s="6" t="n">
        <v>32900</v>
      </c>
    </row>
    <row r="5" spans="1:3">
      <c r="A5" s="4" t="s">
        <v>402</v>
      </c>
      <c r="B5" s="6" t="n">
        <v>32314</v>
      </c>
      <c r="C5" s="6" t="n">
        <v>38000</v>
      </c>
    </row>
    <row r="6" spans="1:3">
      <c r="A6" s="4" t="s">
        <v>403</v>
      </c>
      <c r="B6" s="4" t="s">
        <v>31</v>
      </c>
    </row>
    <row r="7" spans="1:3">
      <c r="A7" s="4" t="s">
        <v>404</v>
      </c>
      <c r="B7" s="4" t="s">
        <v>31</v>
      </c>
    </row>
    <row r="8" spans="1:3">
      <c r="A8" s="4" t="s">
        <v>405</v>
      </c>
    </row>
    <row r="9" spans="1:3">
      <c r="A9" s="3" t="s">
        <v>401</v>
      </c>
    </row>
    <row r="10" spans="1:3">
      <c r="A10" s="4" t="s">
        <v>406</v>
      </c>
      <c r="B10" s="4" t="s">
        <v>407</v>
      </c>
    </row>
    <row r="11" spans="1:3">
      <c r="A11" s="4" t="s">
        <v>408</v>
      </c>
    </row>
    <row r="12" spans="1:3">
      <c r="A12" s="3" t="s">
        <v>401</v>
      </c>
    </row>
    <row r="13" spans="1:3">
      <c r="A13" s="4" t="s">
        <v>409</v>
      </c>
      <c r="B13" s="4" t="s">
        <v>407</v>
      </c>
    </row>
    <row r="14" spans="1:3">
      <c r="A14" s="4" t="s">
        <v>410</v>
      </c>
    </row>
    <row r="15" spans="1:3">
      <c r="A15" s="3" t="s">
        <v>401</v>
      </c>
    </row>
    <row r="16" spans="1:3">
      <c r="A16" s="4" t="s">
        <v>406</v>
      </c>
      <c r="B16" s="4" t="s">
        <v>411</v>
      </c>
    </row>
    <row r="17" spans="1:3">
      <c r="A17" s="4" t="s">
        <v>412</v>
      </c>
    </row>
    <row r="18" spans="1:3">
      <c r="A18" s="3" t="s">
        <v>401</v>
      </c>
    </row>
    <row r="19" spans="1:3">
      <c r="A19" s="4" t="s">
        <v>409</v>
      </c>
      <c r="B19"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13</v>
      </c>
      <c r="B1" s="2" t="s">
        <v>58</v>
      </c>
      <c r="C1" s="2" t="s">
        <v>1</v>
      </c>
    </row>
    <row r="2" spans="1:3">
      <c r="B2" s="2" t="s">
        <v>2</v>
      </c>
      <c r="C2" s="2" t="s">
        <v>2</v>
      </c>
    </row>
    <row r="3" spans="1:3">
      <c r="A3" s="3" t="s">
        <v>227</v>
      </c>
    </row>
    <row r="4" spans="1:3">
      <c r="A4" s="4" t="s">
        <v>414</v>
      </c>
      <c r="B4" s="6" t="n">
        <v>1991</v>
      </c>
      <c r="C4" s="6" t="n">
        <v>6001</v>
      </c>
    </row>
    <row r="5" spans="1:3">
      <c r="A5" s="3" t="s">
        <v>415</v>
      </c>
    </row>
    <row r="6" spans="1:3">
      <c r="A6" s="4" t="s">
        <v>416</v>
      </c>
      <c r="B6" s="5" t="n">
        <v>131</v>
      </c>
      <c r="C6" s="5" t="n">
        <v>606</v>
      </c>
    </row>
    <row r="7" spans="1:3">
      <c r="A7" s="4" t="s">
        <v>417</v>
      </c>
      <c r="B7" s="5" t="n">
        <v>22</v>
      </c>
      <c r="C7" s="5" t="n">
        <v>83</v>
      </c>
    </row>
    <row r="8" spans="1:3">
      <c r="A8" s="4" t="s">
        <v>418</v>
      </c>
      <c r="B8" s="5" t="n">
        <v>153</v>
      </c>
      <c r="C8" s="5" t="n">
        <v>689</v>
      </c>
    </row>
    <row r="9" spans="1:3">
      <c r="A9" s="4" t="s">
        <v>419</v>
      </c>
      <c r="B9" s="6" t="n">
        <v>2144</v>
      </c>
      <c r="C9" s="6" t="n">
        <v>66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9"/>
    <col customWidth="1" max="3" min="3" width="49"/>
    <col customWidth="1" max="4" min="4" width="14"/>
  </cols>
  <sheetData>
    <row r="1" spans="1:4">
      <c r="A1" s="1" t="s">
        <v>420</v>
      </c>
      <c r="B1" s="2" t="s">
        <v>58</v>
      </c>
      <c r="C1" s="2" t="s">
        <v>1</v>
      </c>
    </row>
    <row r="2" spans="1:4">
      <c r="B2" s="2" t="s">
        <v>2</v>
      </c>
      <c r="C2" s="2" t="s">
        <v>2</v>
      </c>
      <c r="D2" s="2" t="s">
        <v>400</v>
      </c>
    </row>
    <row r="3" spans="1:4">
      <c r="A3" s="3" t="s">
        <v>421</v>
      </c>
    </row>
    <row r="4" spans="1:4">
      <c r="A4" s="4" t="s">
        <v>422</v>
      </c>
      <c r="B4" s="6" t="n">
        <v>27186</v>
      </c>
      <c r="C4" s="6" t="n">
        <v>27186</v>
      </c>
      <c r="D4" s="6" t="n">
        <v>32900</v>
      </c>
    </row>
    <row r="5" spans="1:4">
      <c r="A5" s="4" t="s">
        <v>423</v>
      </c>
      <c r="B5" s="6" t="n">
        <v>1060</v>
      </c>
      <c r="C5" s="6" t="n">
        <v>1060</v>
      </c>
    </row>
    <row r="6" spans="1:4">
      <c r="A6" s="4" t="s">
        <v>424</v>
      </c>
      <c r="B6" s="4" t="s">
        <v>425</v>
      </c>
      <c r="C6" s="4" t="s">
        <v>425</v>
      </c>
    </row>
    <row r="7" spans="1:4">
      <c r="A7" s="4" t="s">
        <v>426</v>
      </c>
      <c r="B7" s="6" t="n">
        <v>-131</v>
      </c>
      <c r="C7" s="6" t="n">
        <v>-606</v>
      </c>
    </row>
    <row r="8" spans="1:4">
      <c r="A8" s="4" t="s">
        <v>427</v>
      </c>
      <c r="B8" s="5" t="n">
        <v>27640</v>
      </c>
      <c r="C8" s="5" t="n">
        <v>27640</v>
      </c>
    </row>
    <row r="9" spans="1:4">
      <c r="A9" s="3" t="s">
        <v>428</v>
      </c>
    </row>
    <row r="10" spans="1:4">
      <c r="A10" s="4" t="s">
        <v>109</v>
      </c>
      <c r="B10" s="5" t="n">
        <v>4921</v>
      </c>
      <c r="C10" s="5" t="n">
        <v>4921</v>
      </c>
    </row>
    <row r="11" spans="1:4">
      <c r="A11" s="4" t="s">
        <v>114</v>
      </c>
      <c r="B11" s="5" t="n">
        <v>27393</v>
      </c>
      <c r="C11" s="5" t="n">
        <v>27393</v>
      </c>
    </row>
    <row r="12" spans="1:4">
      <c r="A12" s="4" t="s">
        <v>429</v>
      </c>
      <c r="B12" s="5" t="n">
        <v>32314</v>
      </c>
      <c r="C12" s="5" t="n">
        <v>32314</v>
      </c>
      <c r="D12" s="6" t="n">
        <v>38000</v>
      </c>
    </row>
    <row r="13" spans="1:4">
      <c r="A13" s="3" t="s">
        <v>430</v>
      </c>
    </row>
    <row r="14" spans="1:4">
      <c r="A14" s="4" t="s">
        <v>431</v>
      </c>
      <c r="B14" s="6" t="n">
        <v>419</v>
      </c>
      <c r="C14" s="6" t="n">
        <v>419</v>
      </c>
    </row>
    <row r="15" spans="1:4">
      <c r="A15" s="4" t="s">
        <v>432</v>
      </c>
      <c r="B15" s="4" t="s">
        <v>433</v>
      </c>
      <c r="C15" s="4" t="s">
        <v>433</v>
      </c>
    </row>
    <row r="16" spans="1:4">
      <c r="A16" s="4" t="s">
        <v>434</v>
      </c>
      <c r="B16" s="6" t="n">
        <v>167</v>
      </c>
      <c r="C16" s="6" t="n">
        <v>167</v>
      </c>
    </row>
    <row r="17" spans="1:4">
      <c r="A17" s="4" t="s">
        <v>435</v>
      </c>
      <c r="B17" s="4" t="s">
        <v>436</v>
      </c>
      <c r="C17" s="4" t="s">
        <v>436</v>
      </c>
    </row>
    <row r="18" spans="1:4">
      <c r="A18" s="4" t="s">
        <v>437</v>
      </c>
      <c r="B18" s="6" t="n">
        <v>586</v>
      </c>
      <c r="C18" s="6" t="n">
        <v>586</v>
      </c>
    </row>
    <row r="19" spans="1:4">
      <c r="A19" s="4" t="s">
        <v>438</v>
      </c>
      <c r="B19" s="6" t="n">
        <v>32900</v>
      </c>
      <c r="C19" s="6" t="n">
        <v>32900</v>
      </c>
    </row>
    <row r="20" spans="1:4">
      <c r="A20" s="3" t="s">
        <v>439</v>
      </c>
    </row>
    <row r="21" spans="1:4">
      <c r="A21" s="4" t="s">
        <v>440</v>
      </c>
      <c r="B21" s="4" t="s">
        <v>441</v>
      </c>
      <c r="C21" s="4" t="s">
        <v>441</v>
      </c>
    </row>
    <row r="22" spans="1:4">
      <c r="A22" s="4" t="s">
        <v>442</v>
      </c>
      <c r="B22" s="4" t="s">
        <v>443</v>
      </c>
      <c r="C22" s="4" t="s">
        <v>443</v>
      </c>
    </row>
    <row r="23" spans="1:4">
      <c r="A23" s="3" t="s">
        <v>444</v>
      </c>
    </row>
    <row r="24" spans="1:4">
      <c r="A24" s="4" t="s">
        <v>440</v>
      </c>
      <c r="B24" s="4" t="s">
        <v>445</v>
      </c>
      <c r="C24" s="4" t="s">
        <v>445</v>
      </c>
    </row>
    <row r="25" spans="1:4">
      <c r="A25" s="4" t="s">
        <v>442</v>
      </c>
      <c r="B25" s="4" t="s">
        <v>446</v>
      </c>
      <c r="C25" s="4" t="s">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v>
      </c>
    </row>
    <row r="2" spans="1:2">
      <c r="B2" s="2" t="s">
        <v>448</v>
      </c>
    </row>
    <row r="3" spans="1:2">
      <c r="A3" s="3" t="s">
        <v>449</v>
      </c>
    </row>
    <row r="4" spans="1:2">
      <c r="A4" s="4" t="s">
        <v>440</v>
      </c>
      <c r="B4" s="6" t="n">
        <v>5403</v>
      </c>
    </row>
    <row r="5" spans="1:2">
      <c r="A5" s="4" t="s">
        <v>442</v>
      </c>
      <c r="B5" s="5" t="n">
        <v>61</v>
      </c>
    </row>
    <row r="6" spans="1:2">
      <c r="A6" s="3" t="s">
        <v>450</v>
      </c>
    </row>
    <row r="7" spans="1:2">
      <c r="A7" s="4" t="s">
        <v>442</v>
      </c>
      <c r="B7" s="5" t="n">
        <v>432</v>
      </c>
    </row>
    <row r="8" spans="1:2">
      <c r="A8" s="3" t="s">
        <v>451</v>
      </c>
    </row>
    <row r="9" spans="1:2">
      <c r="A9" s="4" t="s">
        <v>442</v>
      </c>
      <c r="B9" s="6" t="n">
        <v>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452</v>
      </c>
      <c r="B1" s="2" t="s">
        <v>448</v>
      </c>
    </row>
    <row r="2" spans="1:2">
      <c r="A2" s="3" t="s">
        <v>453</v>
      </c>
    </row>
    <row r="3" spans="1:2">
      <c r="A3" s="4" t="s">
        <v>12</v>
      </c>
      <c r="B3" s="6" t="n">
        <v>222</v>
      </c>
    </row>
    <row r="4" spans="1:2">
      <c r="A4" s="4" t="s">
        <v>454</v>
      </c>
      <c r="B4" s="5" t="n">
        <v>232</v>
      </c>
    </row>
    <row r="5" spans="1:2">
      <c r="A5" s="4" t="s">
        <v>455</v>
      </c>
      <c r="B5" s="5" t="n">
        <v>81</v>
      </c>
    </row>
    <row r="6" spans="1:2">
      <c r="A6" s="4" t="s">
        <v>456</v>
      </c>
      <c r="B6" s="5" t="n">
        <v>27</v>
      </c>
    </row>
    <row r="7" spans="1:2">
      <c r="A7" s="4" t="s">
        <v>457</v>
      </c>
      <c r="B7" s="5" t="n">
        <v>23</v>
      </c>
    </row>
    <row r="8" spans="1:2">
      <c r="A8" s="4" t="s">
        <v>458</v>
      </c>
      <c r="B8" s="5" t="n">
        <v>1</v>
      </c>
    </row>
    <row r="9" spans="1:2">
      <c r="A9" s="4" t="s">
        <v>133</v>
      </c>
      <c r="B9" s="5" t="n">
        <v>586</v>
      </c>
    </row>
    <row r="10" spans="1:2">
      <c r="A10" s="3" t="s">
        <v>459</v>
      </c>
    </row>
    <row r="11" spans="1:2">
      <c r="A11" s="4" t="s">
        <v>12</v>
      </c>
      <c r="B11" s="5" t="n">
        <v>1823</v>
      </c>
    </row>
    <row r="12" spans="1:2">
      <c r="A12" s="4" t="s">
        <v>454</v>
      </c>
      <c r="B12" s="5" t="n">
        <v>4112</v>
      </c>
    </row>
    <row r="13" spans="1:2">
      <c r="A13" s="4" t="s">
        <v>455</v>
      </c>
      <c r="B13" s="5" t="n">
        <v>3617</v>
      </c>
    </row>
    <row r="14" spans="1:2">
      <c r="A14" s="4" t="s">
        <v>456</v>
      </c>
      <c r="B14" s="5" t="n">
        <v>3768</v>
      </c>
    </row>
    <row r="15" spans="1:2">
      <c r="A15" s="4" t="s">
        <v>457</v>
      </c>
      <c r="B15" s="5" t="n">
        <v>3692</v>
      </c>
    </row>
    <row r="16" spans="1:2">
      <c r="A16" s="4" t="s">
        <v>458</v>
      </c>
      <c r="B16" s="5" t="n">
        <v>15302</v>
      </c>
    </row>
    <row r="17" spans="1:2">
      <c r="A17" s="4" t="s">
        <v>133</v>
      </c>
      <c r="B17" s="6" t="n">
        <v>323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1"/>
  </cols>
  <sheetData>
    <row r="1" spans="1:2">
      <c r="A1" s="1" t="s">
        <v>460</v>
      </c>
      <c r="B1" s="2" t="s">
        <v>303</v>
      </c>
    </row>
    <row r="2" spans="1:2">
      <c r="A2" s="3" t="s">
        <v>461</v>
      </c>
    </row>
    <row r="3" spans="1:2">
      <c r="A3" s="4" t="s">
        <v>12</v>
      </c>
      <c r="B3" s="6" t="n">
        <v>601</v>
      </c>
    </row>
    <row r="4" spans="1:2">
      <c r="A4" s="4" t="s">
        <v>454</v>
      </c>
      <c r="B4" s="5" t="n">
        <v>200</v>
      </c>
    </row>
    <row r="5" spans="1:2">
      <c r="A5" s="4" t="s">
        <v>455</v>
      </c>
      <c r="B5" s="5" t="n">
        <v>60</v>
      </c>
    </row>
    <row r="6" spans="1:2">
      <c r="A6" s="4" t="s">
        <v>456</v>
      </c>
      <c r="B6" s="5" t="n">
        <v>12</v>
      </c>
    </row>
    <row r="7" spans="1:2">
      <c r="A7" s="4" t="s">
        <v>457</v>
      </c>
      <c r="B7" s="5" t="n">
        <v>8</v>
      </c>
    </row>
    <row r="8" spans="1:2">
      <c r="A8" s="4" t="s">
        <v>133</v>
      </c>
      <c r="B8" s="5" t="n">
        <v>881</v>
      </c>
    </row>
    <row r="9" spans="1:2">
      <c r="A9" s="3" t="s">
        <v>462</v>
      </c>
    </row>
    <row r="10" spans="1:2">
      <c r="A10" s="4" t="s">
        <v>12</v>
      </c>
      <c r="B10" s="5" t="n">
        <v>5144</v>
      </c>
    </row>
    <row r="11" spans="1:2">
      <c r="A11" s="4" t="s">
        <v>454</v>
      </c>
      <c r="B11" s="5" t="n">
        <v>4158</v>
      </c>
    </row>
    <row r="12" spans="1:2">
      <c r="A12" s="4" t="s">
        <v>455</v>
      </c>
      <c r="B12" s="5" t="n">
        <v>3617</v>
      </c>
    </row>
    <row r="13" spans="1:2">
      <c r="A13" s="4" t="s">
        <v>456</v>
      </c>
      <c r="B13" s="5" t="n">
        <v>3768</v>
      </c>
    </row>
    <row r="14" spans="1:2">
      <c r="A14" s="4" t="s">
        <v>457</v>
      </c>
      <c r="B14" s="5" t="n">
        <v>3692</v>
      </c>
    </row>
    <row r="15" spans="1:2">
      <c r="A15" s="4" t="s">
        <v>458</v>
      </c>
      <c r="B15" s="5" t="n">
        <v>15302</v>
      </c>
    </row>
    <row r="16" spans="1:2">
      <c r="A16" s="4" t="s">
        <v>133</v>
      </c>
      <c r="B16" s="6" t="n">
        <v>356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463</v>
      </c>
      <c r="B1" s="2" t="s">
        <v>58</v>
      </c>
      <c r="D1" s="2" t="s">
        <v>1</v>
      </c>
      <c r="F1" s="2" t="s">
        <v>382</v>
      </c>
    </row>
    <row r="2" spans="1:6">
      <c r="B2" s="2" t="s">
        <v>448</v>
      </c>
      <c r="C2" s="2" t="s">
        <v>464</v>
      </c>
      <c r="D2" s="2" t="s">
        <v>465</v>
      </c>
      <c r="E2" s="2" t="s">
        <v>464</v>
      </c>
      <c r="F2" s="2" t="s">
        <v>303</v>
      </c>
    </row>
    <row r="3" spans="1:6">
      <c r="A3" s="3" t="s">
        <v>230</v>
      </c>
    </row>
    <row r="4" spans="1:6">
      <c r="A4" s="4" t="s">
        <v>377</v>
      </c>
      <c r="D4" s="6" t="n">
        <v>0</v>
      </c>
    </row>
    <row r="5" spans="1:6">
      <c r="A5" s="4" t="s">
        <v>466</v>
      </c>
      <c r="D5" s="5" t="n">
        <v>1</v>
      </c>
    </row>
    <row r="6" spans="1:6">
      <c r="A6" s="4" t="s">
        <v>467</v>
      </c>
      <c r="D6" s="5" t="n">
        <v>1</v>
      </c>
    </row>
    <row r="7" spans="1:6">
      <c r="A7" s="4" t="s">
        <v>468</v>
      </c>
      <c r="F7" s="4" t="s">
        <v>469</v>
      </c>
    </row>
    <row r="8" spans="1:6">
      <c r="A8" s="4" t="s">
        <v>470</v>
      </c>
      <c r="F8" s="4" t="s">
        <v>471</v>
      </c>
    </row>
    <row r="9" spans="1:6">
      <c r="A9" s="4" t="s">
        <v>472</v>
      </c>
      <c r="D9" s="6" t="n">
        <v>0</v>
      </c>
      <c r="F9" s="6" t="n">
        <v>0</v>
      </c>
    </row>
    <row r="10" spans="1:6">
      <c r="A10" s="4" t="s">
        <v>473</v>
      </c>
      <c r="B10" s="6" t="n">
        <v>500000</v>
      </c>
      <c r="C10" s="6" t="n">
        <v>500000</v>
      </c>
      <c r="D10" s="6" t="n">
        <v>1400000</v>
      </c>
      <c r="E10" s="6" t="n">
        <v>14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9"/>
    <col customWidth="1" max="7" min="7" width="25"/>
  </cols>
  <sheetData>
    <row r="1" spans="1:7">
      <c r="A1" s="1" t="s">
        <v>132</v>
      </c>
      <c r="B1" s="2" t="s">
        <v>133</v>
      </c>
      <c r="C1" s="2" t="s">
        <v>134</v>
      </c>
      <c r="D1" s="2" t="s">
        <v>135</v>
      </c>
      <c r="E1" s="2" t="s">
        <v>136</v>
      </c>
      <c r="F1" s="2" t="s">
        <v>137</v>
      </c>
      <c r="G1" s="2" t="s">
        <v>138</v>
      </c>
    </row>
    <row r="2" spans="1:7">
      <c r="A2" s="4" t="s">
        <v>139</v>
      </c>
      <c r="B2" s="6" t="n">
        <v>99458</v>
      </c>
      <c r="C2" s="6" t="n">
        <v>24</v>
      </c>
      <c r="D2" s="6" t="n">
        <v>152430</v>
      </c>
      <c r="E2" s="6" t="n">
        <v>-38170</v>
      </c>
      <c r="F2" s="6" t="n">
        <v>114284</v>
      </c>
      <c r="G2" s="6" t="n">
        <v>-14826</v>
      </c>
    </row>
    <row r="3" spans="1:7">
      <c r="A3" s="4" t="s">
        <v>140</v>
      </c>
      <c r="C3" s="5" t="n">
        <v>23872436</v>
      </c>
    </row>
    <row r="4" spans="1:7">
      <c r="A4" s="4" t="s">
        <v>141</v>
      </c>
      <c r="B4" s="5" t="n">
        <v>798</v>
      </c>
      <c r="D4" s="5" t="n">
        <v>798</v>
      </c>
      <c r="F4" s="5" t="n">
        <v>798</v>
      </c>
    </row>
    <row r="5" spans="1:7">
      <c r="A5" s="4" t="s">
        <v>142</v>
      </c>
      <c r="C5" s="5" t="n">
        <v>-19503</v>
      </c>
    </row>
    <row r="6" spans="1:7">
      <c r="A6" s="4" t="s">
        <v>143</v>
      </c>
      <c r="B6" s="5" t="n">
        <v>221</v>
      </c>
      <c r="D6" s="5" t="n">
        <v>221</v>
      </c>
      <c r="F6" s="5" t="n">
        <v>221</v>
      </c>
    </row>
    <row r="7" spans="1:7">
      <c r="A7" s="4" t="s">
        <v>144</v>
      </c>
      <c r="C7" s="5" t="n">
        <v>27900</v>
      </c>
    </row>
    <row r="8" spans="1:7">
      <c r="A8" s="4" t="s">
        <v>81</v>
      </c>
      <c r="B8" s="5" t="n">
        <v>-837</v>
      </c>
      <c r="E8" s="5" t="n">
        <v>1056</v>
      </c>
      <c r="F8" s="5" t="n">
        <v>1056</v>
      </c>
      <c r="G8" s="5" t="n">
        <v>-1893</v>
      </c>
    </row>
    <row r="9" spans="1:7">
      <c r="A9" s="4" t="s">
        <v>145</v>
      </c>
      <c r="B9" s="5" t="n">
        <v>105031</v>
      </c>
      <c r="C9" s="6" t="n">
        <v>24</v>
      </c>
      <c r="D9" s="5" t="n">
        <v>158840</v>
      </c>
      <c r="E9" s="5" t="n">
        <v>-37114</v>
      </c>
      <c r="F9" s="5" t="n">
        <v>121750</v>
      </c>
      <c r="G9" s="5" t="n">
        <v>-16719</v>
      </c>
    </row>
    <row r="10" spans="1:7">
      <c r="A10" s="4" t="s">
        <v>146</v>
      </c>
      <c r="C10" s="5" t="n">
        <v>24438739</v>
      </c>
    </row>
    <row r="11" spans="1:7">
      <c r="A11" s="4" t="s">
        <v>139</v>
      </c>
      <c r="B11" s="5" t="n">
        <v>99458</v>
      </c>
      <c r="C11" s="6" t="n">
        <v>24</v>
      </c>
      <c r="D11" s="5" t="n">
        <v>152430</v>
      </c>
      <c r="E11" s="5" t="n">
        <v>-38170</v>
      </c>
      <c r="F11" s="5" t="n">
        <v>114284</v>
      </c>
      <c r="G11" s="5" t="n">
        <v>-14826</v>
      </c>
    </row>
    <row r="12" spans="1:7">
      <c r="A12" s="4" t="s">
        <v>140</v>
      </c>
      <c r="C12" s="5" t="n">
        <v>23872436</v>
      </c>
    </row>
    <row r="13" spans="1:7">
      <c r="A13" s="4" t="s">
        <v>81</v>
      </c>
      <c r="B13" s="5" t="n">
        <v>-28273</v>
      </c>
    </row>
    <row r="14" spans="1:7">
      <c r="A14" s="4" t="s">
        <v>147</v>
      </c>
      <c r="B14" s="5" t="n">
        <v>79965</v>
      </c>
      <c r="C14" s="6" t="n">
        <v>25</v>
      </c>
      <c r="D14" s="5" t="n">
        <v>161209</v>
      </c>
      <c r="E14" s="5" t="n">
        <v>-60897</v>
      </c>
      <c r="F14" s="5" t="n">
        <v>100337</v>
      </c>
      <c r="G14" s="5" t="n">
        <v>-20372</v>
      </c>
    </row>
    <row r="15" spans="1:7">
      <c r="A15" s="4" t="s">
        <v>148</v>
      </c>
      <c r="C15" s="5" t="n">
        <v>24621653</v>
      </c>
    </row>
    <row r="16" spans="1:7">
      <c r="A16" s="4" t="s">
        <v>145</v>
      </c>
      <c r="B16" s="5" t="n">
        <v>105031</v>
      </c>
      <c r="C16" s="6" t="n">
        <v>24</v>
      </c>
      <c r="D16" s="5" t="n">
        <v>158840</v>
      </c>
      <c r="E16" s="5" t="n">
        <v>-37114</v>
      </c>
      <c r="F16" s="5" t="n">
        <v>121750</v>
      </c>
      <c r="G16" s="5" t="n">
        <v>-16719</v>
      </c>
    </row>
    <row r="17" spans="1:7">
      <c r="A17" s="4" t="s">
        <v>146</v>
      </c>
      <c r="C17" s="5" t="n">
        <v>24438739</v>
      </c>
    </row>
    <row r="18" spans="1:7">
      <c r="A18" s="4" t="s">
        <v>141</v>
      </c>
      <c r="B18" s="5" t="n">
        <v>1361</v>
      </c>
      <c r="D18" s="5" t="n">
        <v>1361</v>
      </c>
      <c r="F18" s="5" t="n">
        <v>1361</v>
      </c>
    </row>
    <row r="19" spans="1:7">
      <c r="A19" s="4" t="s">
        <v>142</v>
      </c>
      <c r="C19" s="5" t="n">
        <v>161398</v>
      </c>
    </row>
    <row r="20" spans="1:7">
      <c r="A20" s="4" t="s">
        <v>81</v>
      </c>
      <c r="B20" s="5" t="n">
        <v>-3592</v>
      </c>
      <c r="E20" s="5" t="n">
        <v>-1602</v>
      </c>
      <c r="F20" s="5" t="n">
        <v>-1602</v>
      </c>
      <c r="G20" s="5" t="n">
        <v>-1990</v>
      </c>
    </row>
    <row r="21" spans="1:7">
      <c r="A21" s="4" t="s">
        <v>149</v>
      </c>
      <c r="B21" s="5" t="n">
        <v>102756</v>
      </c>
      <c r="C21" s="6" t="n">
        <v>25</v>
      </c>
      <c r="D21" s="5" t="n">
        <v>160156</v>
      </c>
      <c r="E21" s="5" t="n">
        <v>-38716</v>
      </c>
      <c r="F21" s="5" t="n">
        <v>121465</v>
      </c>
      <c r="G21" s="5" t="n">
        <v>-18709</v>
      </c>
    </row>
    <row r="22" spans="1:7">
      <c r="A22" s="4" t="s">
        <v>150</v>
      </c>
      <c r="C22" s="5" t="n">
        <v>24596675</v>
      </c>
    </row>
    <row r="23" spans="1:7">
      <c r="A23" s="4" t="s">
        <v>141</v>
      </c>
      <c r="B23" s="5" t="n">
        <v>945</v>
      </c>
      <c r="D23" s="5" t="n">
        <v>945</v>
      </c>
      <c r="F23" s="5" t="n">
        <v>945</v>
      </c>
    </row>
    <row r="24" spans="1:7">
      <c r="A24" s="4" t="s">
        <v>142</v>
      </c>
      <c r="C24" s="5" t="n">
        <v>8000</v>
      </c>
    </row>
    <row r="25" spans="1:7">
      <c r="A25" s="4" t="s">
        <v>143</v>
      </c>
      <c r="B25" s="5" t="n">
        <v>162</v>
      </c>
      <c r="D25" s="5" t="n">
        <v>162</v>
      </c>
      <c r="F25" s="5" t="n">
        <v>162</v>
      </c>
    </row>
    <row r="26" spans="1:7">
      <c r="A26" s="4" t="s">
        <v>144</v>
      </c>
      <c r="C26" s="5" t="n">
        <v>20496</v>
      </c>
    </row>
    <row r="27" spans="1:7">
      <c r="A27" s="4" t="s">
        <v>81</v>
      </c>
      <c r="B27" s="5" t="n">
        <v>-23844</v>
      </c>
      <c r="E27" s="5" t="n">
        <v>-22181</v>
      </c>
      <c r="F27" s="5" t="n">
        <v>-22181</v>
      </c>
      <c r="G27" s="5" t="n">
        <v>-1663</v>
      </c>
    </row>
    <row r="28" spans="1:7">
      <c r="A28" s="4" t="s">
        <v>147</v>
      </c>
      <c r="B28" s="5" t="n">
        <v>79965</v>
      </c>
      <c r="C28" s="6" t="n">
        <v>25</v>
      </c>
      <c r="D28" s="5" t="n">
        <v>161209</v>
      </c>
      <c r="E28" s="5" t="n">
        <v>-60897</v>
      </c>
      <c r="F28" s="5" t="n">
        <v>100337</v>
      </c>
      <c r="G28" s="5" t="n">
        <v>-20372</v>
      </c>
    </row>
    <row r="29" spans="1:7">
      <c r="A29" s="4" t="s">
        <v>148</v>
      </c>
      <c r="C29" s="5" t="n">
        <v>24621653</v>
      </c>
    </row>
    <row r="30" spans="1:7">
      <c r="A30" s="4" t="s">
        <v>151</v>
      </c>
      <c r="B30" s="5" t="n">
        <v>42273</v>
      </c>
      <c r="C30" s="6" t="n">
        <v>25</v>
      </c>
      <c r="D30" s="5" t="n">
        <v>161962</v>
      </c>
      <c r="E30" s="5" t="n">
        <v>-97574</v>
      </c>
      <c r="F30" s="5" t="n">
        <v>64413</v>
      </c>
      <c r="G30" s="5" t="n">
        <v>-22140</v>
      </c>
    </row>
    <row r="31" spans="1:7">
      <c r="A31" s="4" t="s">
        <v>152</v>
      </c>
      <c r="C31" s="5" t="n">
        <v>24573679</v>
      </c>
    </row>
    <row r="32" spans="1:7">
      <c r="A32" s="4" t="s">
        <v>141</v>
      </c>
      <c r="B32" s="5" t="n">
        <v>364</v>
      </c>
      <c r="D32" s="5" t="n">
        <v>364</v>
      </c>
      <c r="F32" s="5" t="n">
        <v>364</v>
      </c>
    </row>
    <row r="33" spans="1:7">
      <c r="A33" s="4" t="s">
        <v>142</v>
      </c>
      <c r="C33" s="5" t="n">
        <v>-24666</v>
      </c>
    </row>
    <row r="34" spans="1:7">
      <c r="A34" s="4" t="s">
        <v>143</v>
      </c>
      <c r="B34" s="5" t="n">
        <v>137</v>
      </c>
      <c r="D34" s="5" t="n">
        <v>137</v>
      </c>
      <c r="F34" s="5" t="n">
        <v>137</v>
      </c>
    </row>
    <row r="35" spans="1:7">
      <c r="A35" s="4" t="s">
        <v>144</v>
      </c>
      <c r="C35" s="5" t="n">
        <v>116532</v>
      </c>
    </row>
    <row r="36" spans="1:7">
      <c r="A36" s="4" t="s">
        <v>81</v>
      </c>
      <c r="B36" s="5" t="n">
        <v>-24116</v>
      </c>
      <c r="E36" s="5" t="n">
        <v>-22019</v>
      </c>
      <c r="F36" s="5" t="n">
        <v>-22019</v>
      </c>
      <c r="G36" s="5" t="n">
        <v>-2097</v>
      </c>
    </row>
    <row r="37" spans="1:7">
      <c r="A37" s="4" t="s">
        <v>153</v>
      </c>
      <c r="B37" s="5" t="n">
        <v>18658</v>
      </c>
      <c r="C37" s="6" t="n">
        <v>25</v>
      </c>
      <c r="D37" s="5" t="n">
        <v>162463</v>
      </c>
      <c r="E37" s="5" t="n">
        <v>-119593</v>
      </c>
      <c r="F37" s="5" t="n">
        <v>42895</v>
      </c>
      <c r="G37" s="5" t="n">
        <v>-24237</v>
      </c>
    </row>
    <row r="38" spans="1:7">
      <c r="A38" s="4" t="s">
        <v>154</v>
      </c>
      <c r="C38" s="5" t="n">
        <v>24665545</v>
      </c>
    </row>
    <row r="39" spans="1:7">
      <c r="A39" s="4" t="s">
        <v>151</v>
      </c>
      <c r="B39" s="5" t="n">
        <v>42273</v>
      </c>
      <c r="C39" s="6" t="n">
        <v>25</v>
      </c>
      <c r="D39" s="5" t="n">
        <v>161962</v>
      </c>
      <c r="E39" s="5" t="n">
        <v>-97574</v>
      </c>
      <c r="F39" s="5" t="n">
        <v>64413</v>
      </c>
      <c r="G39" s="5" t="n">
        <v>-22140</v>
      </c>
    </row>
    <row r="40" spans="1:7">
      <c r="A40" s="4" t="s">
        <v>152</v>
      </c>
      <c r="C40" s="5" t="n">
        <v>24573679</v>
      </c>
    </row>
    <row r="41" spans="1:7">
      <c r="A41" s="4" t="s">
        <v>141</v>
      </c>
      <c r="B41" s="5" t="n">
        <v>1329</v>
      </c>
      <c r="D41" s="5" t="n">
        <v>1329</v>
      </c>
      <c r="F41" s="5" t="n">
        <v>1329</v>
      </c>
    </row>
    <row r="42" spans="1:7">
      <c r="A42" s="4" t="s">
        <v>142</v>
      </c>
      <c r="C42" s="5" t="n">
        <v>341750</v>
      </c>
    </row>
    <row r="43" spans="1:7">
      <c r="A43" s="4" t="s">
        <v>143</v>
      </c>
      <c r="B43" s="5" t="n">
        <v>230</v>
      </c>
      <c r="D43" s="5" t="n">
        <v>230</v>
      </c>
      <c r="F43" s="5" t="n">
        <v>230</v>
      </c>
    </row>
    <row r="44" spans="1:7">
      <c r="A44" s="4" t="s">
        <v>144</v>
      </c>
      <c r="C44" s="5" t="n">
        <v>242283</v>
      </c>
    </row>
    <row r="45" spans="1:7">
      <c r="A45" s="4" t="s">
        <v>81</v>
      </c>
      <c r="B45" s="5" t="n">
        <v>-59234</v>
      </c>
      <c r="E45" s="5" t="n">
        <v>-51464</v>
      </c>
      <c r="F45" s="5" t="n">
        <v>-51464</v>
      </c>
      <c r="G45" s="5" t="n">
        <v>-7770</v>
      </c>
    </row>
    <row r="46" spans="1:7">
      <c r="A46" s="4" t="s">
        <v>155</v>
      </c>
      <c r="B46" s="5" t="n">
        <v>-15402</v>
      </c>
      <c r="C46" s="6" t="n">
        <v>25</v>
      </c>
      <c r="D46" s="5" t="n">
        <v>163521</v>
      </c>
      <c r="E46" s="5" t="n">
        <v>-149038</v>
      </c>
      <c r="F46" s="5" t="n">
        <v>14508</v>
      </c>
      <c r="G46" s="5" t="n">
        <v>-29910</v>
      </c>
    </row>
    <row r="47" spans="1:7">
      <c r="A47" s="4" t="s">
        <v>156</v>
      </c>
      <c r="C47" s="5" t="n">
        <v>25157712</v>
      </c>
    </row>
    <row r="48" spans="1:7">
      <c r="A48" s="4" t="s">
        <v>153</v>
      </c>
      <c r="B48" s="5" t="n">
        <v>18658</v>
      </c>
      <c r="C48" s="6" t="n">
        <v>25</v>
      </c>
      <c r="D48" s="5" t="n">
        <v>162463</v>
      </c>
      <c r="E48" s="5" t="n">
        <v>-119593</v>
      </c>
      <c r="F48" s="5" t="n">
        <v>42895</v>
      </c>
      <c r="G48" s="5" t="n">
        <v>-24237</v>
      </c>
    </row>
    <row r="49" spans="1:7">
      <c r="A49" s="4" t="s">
        <v>154</v>
      </c>
      <c r="C49" s="5" t="n">
        <v>24665545</v>
      </c>
    </row>
    <row r="50" spans="1:7">
      <c r="A50" s="4" t="s">
        <v>141</v>
      </c>
      <c r="B50" s="5" t="n">
        <v>850</v>
      </c>
      <c r="D50" s="5" t="n">
        <v>850</v>
      </c>
      <c r="F50" s="5" t="n">
        <v>850</v>
      </c>
    </row>
    <row r="51" spans="1:7">
      <c r="A51" s="4" t="s">
        <v>142</v>
      </c>
      <c r="C51" s="5" t="n">
        <v>553900</v>
      </c>
    </row>
    <row r="52" spans="1:7">
      <c r="A52" s="4" t="s">
        <v>81</v>
      </c>
      <c r="B52" s="5" t="n">
        <v>-19060</v>
      </c>
      <c r="E52" s="5" t="n">
        <v>-16372</v>
      </c>
      <c r="F52" s="5" t="n">
        <v>-16372</v>
      </c>
      <c r="G52" s="5" t="n">
        <v>-2688</v>
      </c>
    </row>
    <row r="53" spans="1:7">
      <c r="A53" s="4" t="s">
        <v>157</v>
      </c>
      <c r="B53" s="5" t="n">
        <v>448</v>
      </c>
      <c r="C53" s="6" t="n">
        <v>25</v>
      </c>
      <c r="D53" s="5" t="n">
        <v>163313</v>
      </c>
      <c r="E53" s="5" t="n">
        <v>-135965</v>
      </c>
      <c r="F53" s="5" t="n">
        <v>27373</v>
      </c>
      <c r="G53" s="5" t="n">
        <v>-26925</v>
      </c>
    </row>
    <row r="54" spans="1:7">
      <c r="A54" s="4" t="s">
        <v>158</v>
      </c>
      <c r="C54" s="5" t="n">
        <v>25219445</v>
      </c>
    </row>
    <row r="55" spans="1:7">
      <c r="A55" s="4" t="s">
        <v>141</v>
      </c>
      <c r="B55" s="5" t="n">
        <v>115</v>
      </c>
      <c r="D55" s="5" t="n">
        <v>115</v>
      </c>
      <c r="F55" s="5" t="n">
        <v>115</v>
      </c>
    </row>
    <row r="56" spans="1:7">
      <c r="A56" s="4" t="s">
        <v>142</v>
      </c>
      <c r="C56" s="5" t="n">
        <v>-187484</v>
      </c>
    </row>
    <row r="57" spans="1:7">
      <c r="A57" s="4" t="s">
        <v>143</v>
      </c>
      <c r="B57" s="5" t="n">
        <v>93</v>
      </c>
      <c r="D57" s="5" t="n">
        <v>93</v>
      </c>
      <c r="F57" s="5" t="n">
        <v>93</v>
      </c>
    </row>
    <row r="58" spans="1:7">
      <c r="A58" s="4" t="s">
        <v>144</v>
      </c>
      <c r="C58" s="5" t="n">
        <v>125751</v>
      </c>
    </row>
    <row r="59" spans="1:7">
      <c r="A59" s="4" t="s">
        <v>81</v>
      </c>
      <c r="B59" s="5" t="n">
        <v>-16058</v>
      </c>
      <c r="E59" s="5" t="n">
        <v>-13073</v>
      </c>
      <c r="F59" s="5" t="n">
        <v>-13073</v>
      </c>
      <c r="G59" s="5" t="n">
        <v>-2985</v>
      </c>
    </row>
    <row r="60" spans="1:7">
      <c r="A60" s="4" t="s">
        <v>155</v>
      </c>
      <c r="B60" s="6" t="n">
        <v>-15402</v>
      </c>
      <c r="C60" s="6" t="n">
        <v>25</v>
      </c>
      <c r="D60" s="6" t="n">
        <v>163521</v>
      </c>
      <c r="E60" s="6" t="n">
        <v>-149038</v>
      </c>
      <c r="F60" s="6" t="n">
        <v>14508</v>
      </c>
      <c r="G60" s="6" t="n">
        <v>-29910</v>
      </c>
    </row>
    <row r="61" spans="1:7">
      <c r="A61" s="4" t="s">
        <v>156</v>
      </c>
      <c r="C61" s="5" t="n">
        <v>251577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74</v>
      </c>
      <c r="B1" s="2" t="s">
        <v>448</v>
      </c>
    </row>
    <row r="2" spans="1:2">
      <c r="A2" s="3" t="s">
        <v>230</v>
      </c>
    </row>
    <row r="3" spans="1:2">
      <c r="A3" s="4" t="s">
        <v>475</v>
      </c>
      <c r="B3" s="6" t="n">
        <v>198952</v>
      </c>
    </row>
    <row r="4" spans="1:2">
      <c r="A4" s="4" t="s">
        <v>476</v>
      </c>
      <c r="B4" s="6" t="n">
        <v>1989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92</v>
      </c>
    </row>
    <row r="2" spans="1:3">
      <c r="A2" s="3" t="s">
        <v>478</v>
      </c>
    </row>
    <row r="3" spans="1:3">
      <c r="A3" s="4" t="s">
        <v>479</v>
      </c>
      <c r="B3" s="6" t="n">
        <v>18030</v>
      </c>
      <c r="C3" s="6" t="n">
        <v>19229</v>
      </c>
    </row>
    <row r="4" spans="1:3">
      <c r="A4" s="4" t="s">
        <v>480</v>
      </c>
      <c r="B4" s="5" t="n">
        <v>8097</v>
      </c>
      <c r="C4" s="5" t="n">
        <v>7166</v>
      </c>
    </row>
    <row r="5" spans="1:3">
      <c r="A5" s="4" t="s">
        <v>481</v>
      </c>
    </row>
    <row r="6" spans="1:3">
      <c r="A6" s="3" t="s">
        <v>478</v>
      </c>
    </row>
    <row r="7" spans="1:3">
      <c r="A7" s="4" t="s">
        <v>479</v>
      </c>
      <c r="B7" s="5" t="n">
        <v>7552</v>
      </c>
      <c r="C7" s="5" t="n">
        <v>8422</v>
      </c>
    </row>
    <row r="8" spans="1:3">
      <c r="A8" s="4" t="s">
        <v>480</v>
      </c>
      <c r="B8" s="5" t="n">
        <v>3104</v>
      </c>
      <c r="C8" s="5" t="n">
        <v>2777</v>
      </c>
    </row>
    <row r="9" spans="1:3">
      <c r="A9" s="4" t="s">
        <v>482</v>
      </c>
    </row>
    <row r="10" spans="1:3">
      <c r="A10" s="3" t="s">
        <v>478</v>
      </c>
    </row>
    <row r="11" spans="1:3">
      <c r="A11" s="4" t="s">
        <v>479</v>
      </c>
      <c r="B11" s="5" t="n">
        <v>1777</v>
      </c>
      <c r="C11" s="5" t="n">
        <v>2107</v>
      </c>
    </row>
    <row r="12" spans="1:3">
      <c r="A12" s="4" t="s">
        <v>480</v>
      </c>
      <c r="B12" s="5" t="n">
        <v>1531</v>
      </c>
      <c r="C12" s="5" t="n">
        <v>1583</v>
      </c>
    </row>
    <row r="13" spans="1:3">
      <c r="A13" s="4" t="s">
        <v>483</v>
      </c>
    </row>
    <row r="14" spans="1:3">
      <c r="A14" s="3" t="s">
        <v>478</v>
      </c>
    </row>
    <row r="15" spans="1:3">
      <c r="A15" s="4" t="s">
        <v>479</v>
      </c>
      <c r="B15" s="5" t="n">
        <v>5651</v>
      </c>
      <c r="C15" s="5" t="n">
        <v>5651</v>
      </c>
    </row>
    <row r="16" spans="1:3">
      <c r="A16" s="4" t="s">
        <v>480</v>
      </c>
      <c r="B16" s="5" t="n">
        <v>2474</v>
      </c>
      <c r="C16" s="5" t="n">
        <v>2050</v>
      </c>
    </row>
    <row r="17" spans="1:3">
      <c r="A17" s="4" t="s">
        <v>484</v>
      </c>
    </row>
    <row r="18" spans="1:3">
      <c r="A18" s="3" t="s">
        <v>478</v>
      </c>
    </row>
    <row r="19" spans="1:3">
      <c r="A19" s="4" t="s">
        <v>479</v>
      </c>
      <c r="B19" s="5" t="n">
        <v>1498</v>
      </c>
      <c r="C19" s="5" t="n">
        <v>1498</v>
      </c>
    </row>
    <row r="20" spans="1:3">
      <c r="A20" s="4" t="s">
        <v>480</v>
      </c>
      <c r="B20" s="5" t="n">
        <v>702</v>
      </c>
      <c r="C20" s="5" t="n">
        <v>587</v>
      </c>
    </row>
    <row r="21" spans="1:3">
      <c r="A21" s="4" t="s">
        <v>485</v>
      </c>
    </row>
    <row r="22" spans="1:3">
      <c r="A22" s="3" t="s">
        <v>478</v>
      </c>
    </row>
    <row r="23" spans="1:3">
      <c r="A23" s="4" t="s">
        <v>479</v>
      </c>
      <c r="B23" s="5" t="n">
        <v>950</v>
      </c>
      <c r="C23" s="5" t="n">
        <v>950</v>
      </c>
    </row>
    <row r="24" spans="1:3">
      <c r="A24" s="4" t="s">
        <v>480</v>
      </c>
      <c r="B24" s="5" t="n">
        <v>150</v>
      </c>
      <c r="C24" s="5" t="n">
        <v>79</v>
      </c>
    </row>
    <row r="25" spans="1:3">
      <c r="A25" s="4" t="s">
        <v>486</v>
      </c>
    </row>
    <row r="26" spans="1:3">
      <c r="A26" s="3" t="s">
        <v>478</v>
      </c>
    </row>
    <row r="27" spans="1:3">
      <c r="A27" s="4" t="s">
        <v>479</v>
      </c>
      <c r="B27" s="5" t="n">
        <v>602</v>
      </c>
      <c r="C27" s="5" t="n">
        <v>601</v>
      </c>
    </row>
    <row r="28" spans="1:3">
      <c r="A28" s="4" t="s">
        <v>480</v>
      </c>
      <c r="B28" s="6" t="n">
        <v>136</v>
      </c>
      <c r="C28" s="6" t="n">
        <v>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48</v>
      </c>
    </row>
    <row r="2" spans="1:2">
      <c r="A2" s="3" t="s">
        <v>230</v>
      </c>
    </row>
    <row r="3" spans="1:2">
      <c r="A3" s="4" t="s">
        <v>12</v>
      </c>
      <c r="B3" s="6" t="n">
        <v>451</v>
      </c>
    </row>
    <row r="4" spans="1:2">
      <c r="A4" s="4" t="s">
        <v>454</v>
      </c>
      <c r="B4" s="5" t="n">
        <v>1798</v>
      </c>
    </row>
    <row r="5" spans="1:2">
      <c r="A5" s="4" t="s">
        <v>455</v>
      </c>
      <c r="B5" s="5" t="n">
        <v>1653</v>
      </c>
    </row>
    <row r="6" spans="1:2">
      <c r="A6" s="4" t="s">
        <v>456</v>
      </c>
      <c r="B6" s="5" t="n">
        <v>1532</v>
      </c>
    </row>
    <row r="7" spans="1:2">
      <c r="A7" s="4" t="s">
        <v>457</v>
      </c>
      <c r="B7" s="5" t="n">
        <v>1298</v>
      </c>
    </row>
    <row r="8" spans="1:2">
      <c r="A8" s="4" t="s">
        <v>458</v>
      </c>
      <c r="B8" s="5" t="n">
        <v>3201</v>
      </c>
    </row>
    <row r="9" spans="1:2">
      <c r="A9" s="4" t="s">
        <v>133</v>
      </c>
      <c r="B9" s="6" t="n">
        <v>99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8</v>
      </c>
      <c r="B1" s="2" t="s">
        <v>2</v>
      </c>
      <c r="C1" s="2" t="s">
        <v>92</v>
      </c>
    </row>
    <row r="2" spans="1:3">
      <c r="A2" s="3" t="s">
        <v>489</v>
      </c>
    </row>
    <row r="3" spans="1:3">
      <c r="A3" s="4" t="s">
        <v>490</v>
      </c>
      <c r="B3" s="6" t="n">
        <v>-11326</v>
      </c>
      <c r="C3" s="6" t="n">
        <v>-8085</v>
      </c>
    </row>
    <row r="4" spans="1:3">
      <c r="A4" s="4" t="s">
        <v>491</v>
      </c>
      <c r="C4" s="5" t="n">
        <v>880</v>
      </c>
    </row>
    <row r="5" spans="1:3">
      <c r="A5" s="4" t="s">
        <v>492</v>
      </c>
      <c r="B5" s="5" t="n">
        <v>345148</v>
      </c>
      <c r="C5" s="5" t="n">
        <v>319158</v>
      </c>
    </row>
    <row r="6" spans="1:3">
      <c r="A6" s="4" t="s">
        <v>493</v>
      </c>
      <c r="B6" s="5" t="n">
        <v>-338014</v>
      </c>
      <c r="C6" s="5" t="n">
        <v>-309394</v>
      </c>
    </row>
    <row r="7" spans="1:3">
      <c r="A7" s="4" t="s">
        <v>113</v>
      </c>
      <c r="B7" s="5" t="n">
        <v>7134</v>
      </c>
      <c r="C7" s="5" t="n">
        <v>9764</v>
      </c>
    </row>
    <row r="8" spans="1:3">
      <c r="A8" s="4" t="s">
        <v>190</v>
      </c>
    </row>
    <row r="9" spans="1:3">
      <c r="A9" s="3" t="s">
        <v>489</v>
      </c>
    </row>
    <row r="10" spans="1:3">
      <c r="A10" s="4" t="s">
        <v>494</v>
      </c>
      <c r="B10" s="5" t="n">
        <v>318340</v>
      </c>
      <c r="C10" s="5" t="n">
        <v>317479</v>
      </c>
    </row>
    <row r="11" spans="1:3">
      <c r="A11" s="4" t="s">
        <v>308</v>
      </c>
    </row>
    <row r="12" spans="1:3">
      <c r="A12" s="3" t="s">
        <v>489</v>
      </c>
    </row>
    <row r="13" spans="1:3">
      <c r="A13" s="4" t="s">
        <v>494</v>
      </c>
      <c r="B13" s="5" t="n">
        <v>30000</v>
      </c>
    </row>
    <row r="14" spans="1:3">
      <c r="A14" s="4" t="s">
        <v>495</v>
      </c>
    </row>
    <row r="15" spans="1:3">
      <c r="A15" s="3" t="s">
        <v>489</v>
      </c>
    </row>
    <row r="16" spans="1:3">
      <c r="A16" s="4" t="s">
        <v>496</v>
      </c>
      <c r="B16" s="6" t="n">
        <v>8134</v>
      </c>
      <c r="C16" s="6" t="n">
        <v>88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497</v>
      </c>
      <c r="B1" s="2" t="s">
        <v>498</v>
      </c>
      <c r="C1" s="2" t="s">
        <v>499</v>
      </c>
      <c r="D1" s="2" t="s">
        <v>2</v>
      </c>
    </row>
    <row r="2" spans="1:4">
      <c r="A2" s="3" t="s">
        <v>489</v>
      </c>
    </row>
    <row r="3" spans="1:4">
      <c r="A3" s="4" t="s">
        <v>310</v>
      </c>
      <c r="C3" s="4" t="s">
        <v>311</v>
      </c>
      <c r="D3" s="4" t="s">
        <v>312</v>
      </c>
    </row>
    <row r="4" spans="1:4">
      <c r="A4" s="4" t="s">
        <v>500</v>
      </c>
    </row>
    <row r="5" spans="1:4">
      <c r="A5" s="3" t="s">
        <v>489</v>
      </c>
    </row>
    <row r="6" spans="1:4">
      <c r="A6" s="4" t="s">
        <v>501</v>
      </c>
      <c r="B6" s="6" t="n">
        <v>5</v>
      </c>
    </row>
    <row r="7" spans="1:4">
      <c r="A7" s="4" t="s">
        <v>310</v>
      </c>
      <c r="B7" s="4" t="s">
        <v>3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02</v>
      </c>
      <c r="B1" s="2" t="s">
        <v>499</v>
      </c>
      <c r="C1" s="2" t="s">
        <v>2</v>
      </c>
    </row>
    <row r="2" spans="1:3">
      <c r="A2" s="3" t="s">
        <v>489</v>
      </c>
    </row>
    <row r="3" spans="1:3">
      <c r="A3" s="4" t="s">
        <v>503</v>
      </c>
      <c r="C3" s="6" t="n">
        <v>24544000</v>
      </c>
    </row>
    <row r="4" spans="1:3">
      <c r="A4" s="4" t="s">
        <v>308</v>
      </c>
    </row>
    <row r="5" spans="1:3">
      <c r="A5" s="3" t="s">
        <v>489</v>
      </c>
    </row>
    <row r="6" spans="1:3">
      <c r="A6" s="4" t="s">
        <v>309</v>
      </c>
      <c r="B6" s="6" t="n">
        <v>30000000</v>
      </c>
    </row>
    <row r="7" spans="1:3">
      <c r="A7" s="4" t="s">
        <v>310</v>
      </c>
      <c r="B7" s="4" t="s">
        <v>311</v>
      </c>
      <c r="C7" s="4" t="s">
        <v>312</v>
      </c>
    </row>
    <row r="8" spans="1:3">
      <c r="A8" s="4" t="s">
        <v>503</v>
      </c>
      <c r="B8" s="6" t="n">
        <v>23000000</v>
      </c>
    </row>
    <row r="9" spans="1:3">
      <c r="A9" s="4" t="s">
        <v>504</v>
      </c>
      <c r="B9" s="4" t="s">
        <v>505</v>
      </c>
    </row>
    <row r="10" spans="1:3">
      <c r="A10" s="4" t="s">
        <v>506</v>
      </c>
      <c r="B10" s="4" t="s">
        <v>505</v>
      </c>
    </row>
    <row r="11" spans="1:3">
      <c r="A11" s="4" t="s">
        <v>507</v>
      </c>
      <c r="B11" s="4" t="s">
        <v>505</v>
      </c>
    </row>
    <row r="12" spans="1:3">
      <c r="A12" s="4" t="s">
        <v>508</v>
      </c>
    </row>
    <row r="13" spans="1:3">
      <c r="A13" s="3" t="s">
        <v>489</v>
      </c>
    </row>
    <row r="14" spans="1:3">
      <c r="A14" s="4" t="s">
        <v>509</v>
      </c>
      <c r="B14" s="4" t="s">
        <v>510</v>
      </c>
    </row>
    <row r="15" spans="1:3">
      <c r="A15" s="4" t="s">
        <v>511</v>
      </c>
    </row>
    <row r="16" spans="1:3">
      <c r="A16" s="3" t="s">
        <v>489</v>
      </c>
    </row>
    <row r="17" spans="1:3">
      <c r="A17" s="4" t="s">
        <v>509</v>
      </c>
      <c r="B17" s="4" t="s">
        <v>512</v>
      </c>
    </row>
    <row r="18" spans="1:3">
      <c r="A18" s="4" t="s">
        <v>513</v>
      </c>
    </row>
    <row r="19" spans="1:3">
      <c r="A19" s="3" t="s">
        <v>489</v>
      </c>
    </row>
    <row r="20" spans="1:3">
      <c r="A20" s="4" t="s">
        <v>509</v>
      </c>
      <c r="B20" s="4" t="s">
        <v>514</v>
      </c>
    </row>
    <row r="21" spans="1:3">
      <c r="A21" s="4" t="s">
        <v>515</v>
      </c>
    </row>
    <row r="22" spans="1:3">
      <c r="A22" s="3" t="s">
        <v>489</v>
      </c>
    </row>
    <row r="23" spans="1:3">
      <c r="A23" s="4" t="s">
        <v>509</v>
      </c>
      <c r="B23" s="4" t="s">
        <v>516</v>
      </c>
    </row>
    <row r="24" spans="1:3">
      <c r="A24" s="4" t="s">
        <v>517</v>
      </c>
    </row>
    <row r="25" spans="1:3">
      <c r="A25" s="3" t="s">
        <v>489</v>
      </c>
    </row>
    <row r="26" spans="1:3">
      <c r="A26" s="4" t="s">
        <v>509</v>
      </c>
      <c r="B26" s="4" t="s">
        <v>518</v>
      </c>
    </row>
    <row r="27" spans="1:3">
      <c r="A27" s="4" t="s">
        <v>519</v>
      </c>
    </row>
    <row r="28" spans="1:3">
      <c r="A28" s="3" t="s">
        <v>489</v>
      </c>
    </row>
    <row r="29" spans="1:3">
      <c r="A29" s="4" t="s">
        <v>509</v>
      </c>
      <c r="B29" s="4" t="s">
        <v>520</v>
      </c>
    </row>
    <row r="30" spans="1:3">
      <c r="A30" s="4" t="s">
        <v>521</v>
      </c>
    </row>
    <row r="31" spans="1:3">
      <c r="A31" s="3" t="s">
        <v>489</v>
      </c>
    </row>
    <row r="32" spans="1:3">
      <c r="A32" s="4" t="s">
        <v>509</v>
      </c>
      <c r="B32" s="4" t="s">
        <v>522</v>
      </c>
    </row>
    <row r="33" spans="1:3">
      <c r="A33" s="4" t="s">
        <v>523</v>
      </c>
    </row>
    <row r="34" spans="1:3">
      <c r="A34" s="3" t="s">
        <v>489</v>
      </c>
    </row>
    <row r="35" spans="1:3">
      <c r="A35" s="4" t="s">
        <v>509</v>
      </c>
      <c r="B35" s="4" t="s">
        <v>524</v>
      </c>
    </row>
    <row r="36" spans="1:3">
      <c r="A36" s="4" t="s">
        <v>525</v>
      </c>
    </row>
    <row r="37" spans="1:3">
      <c r="A37" s="3" t="s">
        <v>489</v>
      </c>
    </row>
    <row r="38" spans="1:3">
      <c r="A38" s="4" t="s">
        <v>309</v>
      </c>
      <c r="B38" s="6" t="n">
        <v>5000000</v>
      </c>
    </row>
    <row r="39" spans="1:3">
      <c r="A39" s="4" t="s">
        <v>526</v>
      </c>
    </row>
    <row r="40" spans="1:3">
      <c r="A40" s="3" t="s">
        <v>489</v>
      </c>
    </row>
    <row r="41" spans="1:3">
      <c r="A41" s="4" t="s">
        <v>309</v>
      </c>
      <c r="B41" s="6" t="n">
        <v>7500000</v>
      </c>
    </row>
    <row r="42" spans="1:3">
      <c r="A42" s="4" t="s">
        <v>527</v>
      </c>
    </row>
    <row r="43" spans="1:3">
      <c r="A43" s="3" t="s">
        <v>489</v>
      </c>
    </row>
    <row r="44" spans="1:3">
      <c r="A44" s="4" t="s">
        <v>504</v>
      </c>
      <c r="B44" s="4" t="s">
        <v>5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 customWidth="1" max="8" min="8" width="14"/>
  </cols>
  <sheetData>
    <row r="1" spans="1:8">
      <c r="A1" s="1" t="s">
        <v>529</v>
      </c>
      <c r="B1" s="2" t="s">
        <v>498</v>
      </c>
      <c r="C1" s="2" t="s">
        <v>499</v>
      </c>
      <c r="D1" s="2" t="s">
        <v>530</v>
      </c>
      <c r="E1" s="2" t="s">
        <v>531</v>
      </c>
      <c r="F1" s="2" t="s">
        <v>532</v>
      </c>
      <c r="G1" s="2" t="s">
        <v>374</v>
      </c>
      <c r="H1" s="2" t="s">
        <v>533</v>
      </c>
    </row>
    <row r="2" spans="1:8">
      <c r="A2" s="4" t="s">
        <v>534</v>
      </c>
    </row>
    <row r="3" spans="1:8">
      <c r="A3" s="3" t="s">
        <v>489</v>
      </c>
    </row>
    <row r="4" spans="1:8">
      <c r="A4" s="4" t="s">
        <v>310</v>
      </c>
      <c r="E4" s="4" t="s">
        <v>535</v>
      </c>
    </row>
    <row r="5" spans="1:8">
      <c r="A5" s="4" t="s">
        <v>536</v>
      </c>
      <c r="D5" s="4" t="s">
        <v>537</v>
      </c>
    </row>
    <row r="6" spans="1:8">
      <c r="A6" s="4" t="s">
        <v>309</v>
      </c>
      <c r="H6" s="6" t="n">
        <v>55</v>
      </c>
    </row>
    <row r="7" spans="1:8">
      <c r="A7" s="4" t="s">
        <v>538</v>
      </c>
    </row>
    <row r="8" spans="1:8">
      <c r="A8" s="3" t="s">
        <v>489</v>
      </c>
    </row>
    <row r="9" spans="1:8">
      <c r="A9" s="4" t="s">
        <v>501</v>
      </c>
      <c r="B9" s="6" t="n">
        <v>5</v>
      </c>
    </row>
    <row r="10" spans="1:8">
      <c r="A10" s="4" t="s">
        <v>310</v>
      </c>
      <c r="B10" s="4" t="s">
        <v>312</v>
      </c>
    </row>
    <row r="11" spans="1:8">
      <c r="A11" s="4" t="s">
        <v>539</v>
      </c>
    </row>
    <row r="12" spans="1:8">
      <c r="A12" s="3" t="s">
        <v>489</v>
      </c>
    </row>
    <row r="13" spans="1:8">
      <c r="A13" s="4" t="s">
        <v>540</v>
      </c>
      <c r="C13" s="4" t="s">
        <v>541</v>
      </c>
    </row>
    <row r="14" spans="1:8">
      <c r="A14" s="4" t="s">
        <v>542</v>
      </c>
      <c r="C14" s="4" t="s">
        <v>505</v>
      </c>
    </row>
    <row r="15" spans="1:8">
      <c r="A15" s="4" t="s">
        <v>543</v>
      </c>
      <c r="C15" s="4" t="s">
        <v>544</v>
      </c>
    </row>
    <row r="16" spans="1:8">
      <c r="A16" s="4" t="s">
        <v>545</v>
      </c>
    </row>
    <row r="17" spans="1:8">
      <c r="A17" s="3" t="s">
        <v>489</v>
      </c>
    </row>
    <row r="18" spans="1:8">
      <c r="A18" s="4" t="s">
        <v>309</v>
      </c>
      <c r="G18" s="6" t="n">
        <v>65</v>
      </c>
    </row>
    <row r="19" spans="1:8">
      <c r="A19" s="4" t="s">
        <v>546</v>
      </c>
      <c r="G19" s="9" t="n">
        <v>2.6</v>
      </c>
    </row>
    <row r="20" spans="1:8">
      <c r="A20" s="4" t="s">
        <v>547</v>
      </c>
    </row>
    <row r="21" spans="1:8">
      <c r="A21" s="3" t="s">
        <v>489</v>
      </c>
    </row>
    <row r="22" spans="1:8">
      <c r="A22" s="4" t="s">
        <v>548</v>
      </c>
      <c r="C22" s="4" t="s">
        <v>541</v>
      </c>
    </row>
    <row r="23" spans="1:8">
      <c r="A23" s="4" t="s">
        <v>549</v>
      </c>
    </row>
    <row r="24" spans="1:8">
      <c r="A24" s="3" t="s">
        <v>489</v>
      </c>
    </row>
    <row r="25" spans="1:8">
      <c r="A25" s="4" t="s">
        <v>548</v>
      </c>
      <c r="C25" s="4" t="s">
        <v>505</v>
      </c>
    </row>
    <row r="26" spans="1:8">
      <c r="A26" s="4" t="s">
        <v>550</v>
      </c>
    </row>
    <row r="27" spans="1:8">
      <c r="A27" s="3" t="s">
        <v>489</v>
      </c>
    </row>
    <row r="28" spans="1:8">
      <c r="A28" s="4" t="s">
        <v>536</v>
      </c>
      <c r="C28" s="4" t="s">
        <v>505</v>
      </c>
      <c r="F28" s="4" t="s">
        <v>5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551</v>
      </c>
      <c r="B1" s="2" t="s">
        <v>530</v>
      </c>
      <c r="C1" s="2" t="s">
        <v>531</v>
      </c>
      <c r="D1" s="2" t="s">
        <v>531</v>
      </c>
      <c r="E1" s="2" t="s">
        <v>2</v>
      </c>
      <c r="F1" s="2" t="s">
        <v>533</v>
      </c>
    </row>
    <row r="2" spans="1:6">
      <c r="A2" s="3" t="s">
        <v>489</v>
      </c>
    </row>
    <row r="3" spans="1:6">
      <c r="A3" s="4" t="s">
        <v>552</v>
      </c>
      <c r="C3" s="4" t="s">
        <v>553</v>
      </c>
    </row>
    <row r="4" spans="1:6">
      <c r="A4" s="4" t="s">
        <v>554</v>
      </c>
    </row>
    <row r="5" spans="1:6">
      <c r="A5" s="3" t="s">
        <v>489</v>
      </c>
    </row>
    <row r="6" spans="1:6">
      <c r="A6" s="4" t="s">
        <v>548</v>
      </c>
      <c r="C6" s="4" t="s">
        <v>541</v>
      </c>
    </row>
    <row r="7" spans="1:6">
      <c r="A7" s="4" t="s">
        <v>555</v>
      </c>
    </row>
    <row r="8" spans="1:6">
      <c r="A8" s="3" t="s">
        <v>489</v>
      </c>
    </row>
    <row r="9" spans="1:6">
      <c r="A9" s="4" t="s">
        <v>548</v>
      </c>
      <c r="C9" s="4" t="s">
        <v>505</v>
      </c>
    </row>
    <row r="10" spans="1:6">
      <c r="A10" s="4" t="s">
        <v>556</v>
      </c>
    </row>
    <row r="11" spans="1:6">
      <c r="A11" s="3" t="s">
        <v>489</v>
      </c>
    </row>
    <row r="12" spans="1:6">
      <c r="A12" s="4" t="s">
        <v>309</v>
      </c>
      <c r="C12" s="6" t="n">
        <v>210000000</v>
      </c>
      <c r="D12" s="6" t="n">
        <v>210000000</v>
      </c>
    </row>
    <row r="13" spans="1:6">
      <c r="A13" s="4" t="s">
        <v>557</v>
      </c>
      <c r="D13" s="4" t="s">
        <v>558</v>
      </c>
    </row>
    <row r="14" spans="1:6">
      <c r="A14" s="4" t="s">
        <v>504</v>
      </c>
      <c r="B14" s="4" t="s">
        <v>505</v>
      </c>
    </row>
    <row r="15" spans="1:6">
      <c r="A15" s="4" t="s">
        <v>559</v>
      </c>
    </row>
    <row r="16" spans="1:6">
      <c r="A16" s="3" t="s">
        <v>489</v>
      </c>
    </row>
    <row r="17" spans="1:6">
      <c r="A17" s="4" t="s">
        <v>504</v>
      </c>
      <c r="B17" s="4" t="s">
        <v>560</v>
      </c>
    </row>
    <row r="18" spans="1:6">
      <c r="A18" s="4" t="s">
        <v>561</v>
      </c>
    </row>
    <row r="19" spans="1:6">
      <c r="A19" s="3" t="s">
        <v>489</v>
      </c>
    </row>
    <row r="20" spans="1:6">
      <c r="A20" s="4" t="s">
        <v>504</v>
      </c>
      <c r="B20" s="4" t="s">
        <v>562</v>
      </c>
    </row>
    <row r="21" spans="1:6">
      <c r="A21" s="4" t="s">
        <v>563</v>
      </c>
    </row>
    <row r="22" spans="1:6">
      <c r="A22" s="3" t="s">
        <v>489</v>
      </c>
    </row>
    <row r="23" spans="1:6">
      <c r="A23" s="4" t="s">
        <v>564</v>
      </c>
      <c r="D23" s="6" t="n">
        <v>1700000</v>
      </c>
    </row>
    <row r="24" spans="1:6">
      <c r="A24" s="4" t="s">
        <v>565</v>
      </c>
    </row>
    <row r="25" spans="1:6">
      <c r="A25" s="3" t="s">
        <v>489</v>
      </c>
    </row>
    <row r="26" spans="1:6">
      <c r="A26" s="4" t="s">
        <v>564</v>
      </c>
      <c r="D26" s="5" t="n">
        <v>3400000</v>
      </c>
    </row>
    <row r="27" spans="1:6">
      <c r="A27" s="4" t="s">
        <v>566</v>
      </c>
    </row>
    <row r="28" spans="1:6">
      <c r="A28" s="3" t="s">
        <v>489</v>
      </c>
    </row>
    <row r="29" spans="1:6">
      <c r="A29" s="4" t="s">
        <v>567</v>
      </c>
      <c r="C29" s="5" t="n">
        <v>25000000</v>
      </c>
      <c r="D29" s="6" t="n">
        <v>25000000</v>
      </c>
    </row>
    <row r="30" spans="1:6">
      <c r="A30" s="4" t="s">
        <v>568</v>
      </c>
    </row>
    <row r="31" spans="1:6">
      <c r="A31" s="3" t="s">
        <v>489</v>
      </c>
    </row>
    <row r="32" spans="1:6">
      <c r="A32" s="4" t="s">
        <v>569</v>
      </c>
      <c r="D32" s="4" t="s">
        <v>570</v>
      </c>
    </row>
    <row r="33" spans="1:6">
      <c r="A33" s="4" t="s">
        <v>571</v>
      </c>
    </row>
    <row r="34" spans="1:6">
      <c r="A34" s="3" t="s">
        <v>489</v>
      </c>
    </row>
    <row r="35" spans="1:6">
      <c r="A35" s="4" t="s">
        <v>309</v>
      </c>
      <c r="F35" s="6" t="n">
        <v>7000000</v>
      </c>
    </row>
    <row r="36" spans="1:6">
      <c r="A36" s="4" t="s">
        <v>572</v>
      </c>
    </row>
    <row r="37" spans="1:6">
      <c r="A37" s="3" t="s">
        <v>489</v>
      </c>
    </row>
    <row r="38" spans="1:6">
      <c r="A38" s="4" t="s">
        <v>309</v>
      </c>
      <c r="C38" s="5" t="n">
        <v>40000000</v>
      </c>
      <c r="D38" s="6" t="n">
        <v>40000000</v>
      </c>
    </row>
    <row r="39" spans="1:6">
      <c r="A39" s="4" t="s">
        <v>309</v>
      </c>
      <c r="F39" s="5" t="n">
        <v>55000000</v>
      </c>
    </row>
    <row r="40" spans="1:6">
      <c r="A40" s="4" t="s">
        <v>557</v>
      </c>
      <c r="D40" s="4" t="s">
        <v>535</v>
      </c>
    </row>
    <row r="41" spans="1:6">
      <c r="A41" s="4" t="s">
        <v>573</v>
      </c>
      <c r="E41" s="6" t="n">
        <v>52100000</v>
      </c>
    </row>
    <row r="42" spans="1:6">
      <c r="A42" s="4" t="s">
        <v>574</v>
      </c>
      <c r="E42" s="5" t="n">
        <v>0</v>
      </c>
    </row>
    <row r="43" spans="1:6">
      <c r="A43" s="4" t="s">
        <v>575</v>
      </c>
      <c r="E43" s="6" t="n">
        <v>2900000</v>
      </c>
    </row>
    <row r="44" spans="1:6">
      <c r="A44" s="4" t="s">
        <v>576</v>
      </c>
      <c r="B44" s="4" t="s">
        <v>537</v>
      </c>
    </row>
    <row r="45" spans="1:6">
      <c r="A45" s="4" t="s">
        <v>577</v>
      </c>
    </row>
    <row r="46" spans="1:6">
      <c r="A46" s="3" t="s">
        <v>489</v>
      </c>
    </row>
    <row r="47" spans="1:6">
      <c r="A47" s="4" t="s">
        <v>504</v>
      </c>
      <c r="B47" s="4" t="s">
        <v>578</v>
      </c>
    </row>
    <row r="48" spans="1:6">
      <c r="A48" s="4" t="s">
        <v>579</v>
      </c>
    </row>
    <row r="49" spans="1:6">
      <c r="A49" s="3" t="s">
        <v>489</v>
      </c>
    </row>
    <row r="50" spans="1:6">
      <c r="A50" s="4" t="s">
        <v>504</v>
      </c>
      <c r="B50" s="4" t="s">
        <v>580</v>
      </c>
    </row>
    <row r="51" spans="1:6">
      <c r="A51" s="4" t="s">
        <v>581</v>
      </c>
    </row>
    <row r="52" spans="1:6">
      <c r="A52" s="3" t="s">
        <v>489</v>
      </c>
    </row>
    <row r="53" spans="1:6">
      <c r="A53" s="4" t="s">
        <v>309</v>
      </c>
      <c r="C53" s="5" t="n">
        <v>40000000</v>
      </c>
      <c r="D53" s="6" t="n">
        <v>40000000</v>
      </c>
    </row>
    <row r="54" spans="1:6">
      <c r="A54" s="4" t="s">
        <v>309</v>
      </c>
      <c r="F54" s="6" t="n">
        <v>55000000</v>
      </c>
    </row>
    <row r="55" spans="1:6">
      <c r="A55" s="4" t="s">
        <v>567</v>
      </c>
      <c r="C55" s="6" t="n">
        <v>15000000</v>
      </c>
      <c r="D55" s="6" t="n">
        <v>15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583</v>
      </c>
    </row>
    <row r="2" spans="1:2">
      <c r="A2" s="3" t="s">
        <v>489</v>
      </c>
    </row>
    <row r="3" spans="1:2">
      <c r="A3" s="4" t="s">
        <v>367</v>
      </c>
      <c r="B3" s="4" t="s">
        <v>368</v>
      </c>
    </row>
    <row r="4" spans="1:2">
      <c r="A4" s="4" t="s">
        <v>584</v>
      </c>
      <c r="B4" s="9" t="n">
        <v>9.6</v>
      </c>
    </row>
    <row r="5" spans="1:2">
      <c r="A5" s="4" t="s">
        <v>585</v>
      </c>
      <c r="B5" s="4" t="s">
        <v>586</v>
      </c>
    </row>
    <row r="6" spans="1:2">
      <c r="A6" s="4" t="s">
        <v>504</v>
      </c>
      <c r="B6" s="4" t="s">
        <v>5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6"/>
    <col customWidth="1" max="3" min="3" width="80"/>
    <col customWidth="1" max="4" min="4" width="21"/>
  </cols>
  <sheetData>
    <row r="1" spans="1:4">
      <c r="A1" s="1" t="s">
        <v>587</v>
      </c>
      <c r="B1" s="2" t="s">
        <v>588</v>
      </c>
      <c r="C1" s="2" t="s">
        <v>448</v>
      </c>
      <c r="D1" s="2" t="s">
        <v>303</v>
      </c>
    </row>
    <row r="2" spans="1:4">
      <c r="A2" s="3" t="s">
        <v>589</v>
      </c>
    </row>
    <row r="3" spans="1:4">
      <c r="A3" s="4" t="s">
        <v>590</v>
      </c>
      <c r="B3" s="4" t="s">
        <v>591</v>
      </c>
    </row>
    <row r="4" spans="1:4">
      <c r="A4" s="4" t="s">
        <v>592</v>
      </c>
      <c r="B4" s="6" t="n">
        <v>25000</v>
      </c>
    </row>
    <row r="5" spans="1:4">
      <c r="A5" s="4" t="s">
        <v>593</v>
      </c>
      <c r="C5" s="4" t="s">
        <v>594</v>
      </c>
    </row>
    <row r="6" spans="1:4">
      <c r="A6" s="4" t="s">
        <v>595</v>
      </c>
      <c r="B6" s="5" t="n">
        <v>2</v>
      </c>
    </row>
    <row r="7" spans="1:4">
      <c r="A7" s="4" t="s">
        <v>596</v>
      </c>
      <c r="B7" s="5" t="n">
        <v>2</v>
      </c>
    </row>
    <row r="8" spans="1:4">
      <c r="A8" s="4" t="s">
        <v>597</v>
      </c>
      <c r="B8" s="4" t="s">
        <v>598</v>
      </c>
    </row>
    <row r="9" spans="1:4">
      <c r="A9" s="4" t="s">
        <v>599</v>
      </c>
      <c r="B9" s="5" t="n">
        <v>2</v>
      </c>
    </row>
    <row r="10" spans="1:4">
      <c r="A10" s="4" t="s">
        <v>600</v>
      </c>
      <c r="B10" s="4" t="s">
        <v>601</v>
      </c>
    </row>
    <row r="11" spans="1:4">
      <c r="A11" s="4" t="s">
        <v>602</v>
      </c>
      <c r="C11" s="6" t="n">
        <v>2200</v>
      </c>
    </row>
    <row r="12" spans="1:4">
      <c r="A12" s="4" t="s">
        <v>603</v>
      </c>
      <c r="C12" s="6" t="n">
        <v>200</v>
      </c>
    </row>
    <row r="13" spans="1:4">
      <c r="A13" s="4" t="s">
        <v>604</v>
      </c>
      <c r="C13" s="4" t="s">
        <v>605</v>
      </c>
    </row>
    <row r="14" spans="1:4">
      <c r="A14" s="4" t="s">
        <v>606</v>
      </c>
      <c r="C14" s="6" t="n">
        <v>25000</v>
      </c>
    </row>
    <row r="15" spans="1:4">
      <c r="A15" s="4" t="s">
        <v>607</v>
      </c>
      <c r="C15" s="5" t="n">
        <v>400</v>
      </c>
    </row>
    <row r="16" spans="1:4">
      <c r="A16" s="4" t="s">
        <v>608</v>
      </c>
      <c r="C16" s="6" t="n">
        <v>24457</v>
      </c>
      <c r="D16" s="6" t="n">
        <v>121</v>
      </c>
    </row>
    <row r="17" spans="1:4">
      <c r="A17" s="4" t="s">
        <v>609</v>
      </c>
    </row>
    <row r="18" spans="1:4">
      <c r="A18" s="3" t="s">
        <v>589</v>
      </c>
    </row>
    <row r="19" spans="1:4">
      <c r="A19" s="4" t="s">
        <v>610</v>
      </c>
      <c r="C19" s="4" t="s">
        <v>605</v>
      </c>
    </row>
    <row r="20" spans="1:4">
      <c r="A20" s="4" t="s">
        <v>611</v>
      </c>
    </row>
    <row r="21" spans="1:4">
      <c r="A21" s="3" t="s">
        <v>589</v>
      </c>
    </row>
    <row r="22" spans="1:4">
      <c r="A22" s="4" t="s">
        <v>610</v>
      </c>
      <c r="C22" s="4" t="s">
        <v>6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59</v>
      </c>
    </row>
    <row r="3" spans="1:3">
      <c r="A3" s="3" t="s">
        <v>160</v>
      </c>
    </row>
    <row r="4" spans="1:3">
      <c r="A4" s="4" t="s">
        <v>81</v>
      </c>
      <c r="B4" s="6" t="n">
        <v>-59234</v>
      </c>
      <c r="C4" s="6" t="n">
        <v>-28273</v>
      </c>
    </row>
    <row r="5" spans="1:3">
      <c r="A5" s="3" t="s">
        <v>161</v>
      </c>
    </row>
    <row r="6" spans="1:3">
      <c r="A6" s="4" t="s">
        <v>65</v>
      </c>
      <c r="C6" s="5" t="n">
        <v>366</v>
      </c>
    </row>
    <row r="7" spans="1:3">
      <c r="A7" s="4" t="s">
        <v>71</v>
      </c>
      <c r="B7" s="5" t="n">
        <v>11423</v>
      </c>
      <c r="C7" s="5" t="n">
        <v>16946</v>
      </c>
    </row>
    <row r="8" spans="1:3">
      <c r="A8" s="4" t="s">
        <v>162</v>
      </c>
      <c r="B8" s="5" t="n">
        <v>1329</v>
      </c>
      <c r="C8" s="5" t="n">
        <v>3104</v>
      </c>
    </row>
    <row r="9" spans="1:3">
      <c r="A9" s="4" t="s">
        <v>77</v>
      </c>
      <c r="C9" s="5" t="n">
        <v>771</v>
      </c>
    </row>
    <row r="10" spans="1:3">
      <c r="A10" s="4" t="s">
        <v>163</v>
      </c>
      <c r="B10" s="5" t="n">
        <v>617</v>
      </c>
      <c r="C10" s="5" t="n">
        <v>1000</v>
      </c>
    </row>
    <row r="11" spans="1:3">
      <c r="A11" s="4" t="s">
        <v>164</v>
      </c>
      <c r="B11" s="5" t="n">
        <v>3027</v>
      </c>
      <c r="C11" s="5" t="n">
        <v>2077</v>
      </c>
    </row>
    <row r="12" spans="1:3">
      <c r="A12" s="4" t="s">
        <v>165</v>
      </c>
      <c r="B12" s="5" t="n">
        <v>416</v>
      </c>
      <c r="C12" s="5" t="n">
        <v>-1405</v>
      </c>
    </row>
    <row r="13" spans="1:3">
      <c r="A13" s="4" t="s">
        <v>166</v>
      </c>
      <c r="B13" s="5" t="n">
        <v>2695</v>
      </c>
    </row>
    <row r="14" spans="1:3">
      <c r="A14" s="3" t="s">
        <v>167</v>
      </c>
    </row>
    <row r="15" spans="1:3">
      <c r="A15" s="4" t="s">
        <v>168</v>
      </c>
      <c r="B15" s="5" t="n">
        <v>-4293</v>
      </c>
      <c r="C15" s="5" t="n">
        <v>7895</v>
      </c>
    </row>
    <row r="16" spans="1:3">
      <c r="A16" s="4" t="s">
        <v>169</v>
      </c>
      <c r="B16" s="5" t="n">
        <v>7433</v>
      </c>
      <c r="C16" s="5" t="n">
        <v>-461</v>
      </c>
    </row>
    <row r="17" spans="1:3">
      <c r="A17" s="4" t="s">
        <v>105</v>
      </c>
      <c r="B17" s="5" t="n">
        <v>10763</v>
      </c>
      <c r="C17" s="5" t="n">
        <v>645</v>
      </c>
    </row>
    <row r="18" spans="1:3">
      <c r="A18" s="4" t="s">
        <v>106</v>
      </c>
      <c r="B18" s="5" t="n">
        <v>16725</v>
      </c>
      <c r="C18" s="5" t="n">
        <v>1436</v>
      </c>
    </row>
    <row r="19" spans="1:3">
      <c r="A19" s="4" t="s">
        <v>107</v>
      </c>
      <c r="B19" s="5" t="n">
        <v>-4584</v>
      </c>
      <c r="C19" s="5" t="n">
        <v>-23300</v>
      </c>
    </row>
    <row r="20" spans="1:3">
      <c r="A20" s="4" t="s">
        <v>170</v>
      </c>
      <c r="B20" s="5" t="n">
        <v>-9390</v>
      </c>
      <c r="C20" s="5" t="n">
        <v>-559</v>
      </c>
    </row>
    <row r="21" spans="1:3">
      <c r="A21" s="4" t="s">
        <v>171</v>
      </c>
      <c r="B21" s="5" t="n">
        <v>-23073</v>
      </c>
      <c r="C21" s="5" t="n">
        <v>-19758</v>
      </c>
    </row>
    <row r="22" spans="1:3">
      <c r="A22" s="3" t="s">
        <v>172</v>
      </c>
    </row>
    <row r="23" spans="1:3">
      <c r="A23" s="4" t="s">
        <v>173</v>
      </c>
      <c r="B23" s="5" t="n">
        <v>-2640</v>
      </c>
      <c r="C23" s="5" t="n">
        <v>-15458</v>
      </c>
    </row>
    <row r="24" spans="1:3">
      <c r="A24" s="4" t="s">
        <v>174</v>
      </c>
      <c r="C24" s="5" t="n">
        <v>-65827</v>
      </c>
    </row>
    <row r="25" spans="1:3">
      <c r="A25" s="4" t="s">
        <v>175</v>
      </c>
      <c r="B25" s="5" t="n">
        <v>887</v>
      </c>
    </row>
    <row r="26" spans="1:3">
      <c r="A26" s="4" t="s">
        <v>176</v>
      </c>
      <c r="B26" s="5" t="n">
        <v>-1753</v>
      </c>
      <c r="C26" s="5" t="n">
        <v>-81285</v>
      </c>
    </row>
    <row r="27" spans="1:3">
      <c r="A27" s="3" t="s">
        <v>177</v>
      </c>
    </row>
    <row r="28" spans="1:3">
      <c r="A28" s="4" t="s">
        <v>178</v>
      </c>
      <c r="B28" s="5" t="n">
        <v>24544</v>
      </c>
    </row>
    <row r="29" spans="1:3">
      <c r="A29" s="4" t="s">
        <v>179</v>
      </c>
      <c r="B29" s="5" t="n">
        <v>-669</v>
      </c>
      <c r="C29" s="5" t="n">
        <v>-563</v>
      </c>
    </row>
    <row r="30" spans="1:3">
      <c r="A30" s="4" t="s">
        <v>180</v>
      </c>
      <c r="C30" s="5" t="n">
        <v>-567</v>
      </c>
    </row>
    <row r="31" spans="1:3">
      <c r="A31" s="4" t="s">
        <v>181</v>
      </c>
      <c r="B31" s="5" t="n">
        <v>20938</v>
      </c>
      <c r="C31" s="5" t="n">
        <v>92484</v>
      </c>
    </row>
    <row r="32" spans="1:3">
      <c r="A32" s="4" t="s">
        <v>182</v>
      </c>
      <c r="B32" s="5" t="n">
        <v>-3888</v>
      </c>
      <c r="C32" s="5" t="n">
        <v>-8559</v>
      </c>
    </row>
    <row r="33" spans="1:3">
      <c r="A33" s="4" t="s">
        <v>183</v>
      </c>
      <c r="B33" s="5" t="n">
        <v>5409</v>
      </c>
      <c r="C33" s="5" t="n">
        <v>13818</v>
      </c>
    </row>
    <row r="34" spans="1:3">
      <c r="A34" s="4" t="s">
        <v>184</v>
      </c>
      <c r="B34" s="5" t="n">
        <v>1521</v>
      </c>
      <c r="C34" s="5" t="n">
        <v>5259</v>
      </c>
    </row>
    <row r="35" spans="1:3">
      <c r="A35" s="3" t="s">
        <v>185</v>
      </c>
    </row>
    <row r="36" spans="1:3">
      <c r="A36" s="4" t="s">
        <v>186</v>
      </c>
      <c r="B36" s="5" t="n">
        <v>19757</v>
      </c>
    </row>
    <row r="37" spans="1:3">
      <c r="A37" s="4" t="s">
        <v>187</v>
      </c>
      <c r="B37" s="5" t="n">
        <v>65</v>
      </c>
    </row>
    <row r="38" spans="1:3">
      <c r="A38" s="4" t="s">
        <v>188</v>
      </c>
      <c r="C38" s="5" t="n">
        <v>102</v>
      </c>
    </row>
    <row r="39" spans="1:3">
      <c r="A39" s="4" t="s">
        <v>189</v>
      </c>
      <c r="C39" s="5" t="n">
        <v>54</v>
      </c>
    </row>
    <row r="40" spans="1:3">
      <c r="A40" s="4" t="s">
        <v>190</v>
      </c>
    </row>
    <row r="41" spans="1:3">
      <c r="A41" s="3" t="s">
        <v>177</v>
      </c>
    </row>
    <row r="42" spans="1:3">
      <c r="A42" s="4" t="s">
        <v>191</v>
      </c>
      <c r="B42" s="5" t="n">
        <v>-3648</v>
      </c>
      <c r="C42" s="5" t="n">
        <v>-5172</v>
      </c>
    </row>
    <row r="43" spans="1:3">
      <c r="A43" s="4" t="s">
        <v>192</v>
      </c>
      <c r="B43" s="5" t="n">
        <v>1461</v>
      </c>
      <c r="C43" s="5" t="n">
        <v>99286</v>
      </c>
    </row>
    <row r="44" spans="1:3">
      <c r="A44" s="4" t="s">
        <v>193</v>
      </c>
    </row>
    <row r="45" spans="1:3">
      <c r="A45" s="3" t="s">
        <v>177</v>
      </c>
    </row>
    <row r="46" spans="1:3">
      <c r="A46" s="4" t="s">
        <v>194</v>
      </c>
      <c r="B46" s="6" t="n">
        <v>-750</v>
      </c>
      <c r="C46" s="5" t="n">
        <v>-500</v>
      </c>
    </row>
    <row r="47" spans="1:3">
      <c r="A47" s="4" t="s">
        <v>195</v>
      </c>
    </row>
    <row r="48" spans="1:3">
      <c r="A48" s="3" t="s">
        <v>185</v>
      </c>
    </row>
    <row r="49" spans="1:3">
      <c r="A49" s="4" t="s">
        <v>196</v>
      </c>
      <c r="C49" s="5" t="n">
        <v>85103</v>
      </c>
    </row>
    <row r="50" spans="1:3">
      <c r="A50" s="4" t="s">
        <v>197</v>
      </c>
      <c r="C50" s="5" t="n">
        <v>-5439</v>
      </c>
    </row>
    <row r="51" spans="1:3">
      <c r="A51" s="4" t="s">
        <v>198</v>
      </c>
      <c r="C51" s="5" t="n">
        <v>-501</v>
      </c>
    </row>
    <row r="52" spans="1:3">
      <c r="A52" s="4" t="s">
        <v>199</v>
      </c>
      <c r="C52" s="5" t="n">
        <v>-9636</v>
      </c>
    </row>
    <row r="53" spans="1:3">
      <c r="A53" s="4" t="s">
        <v>200</v>
      </c>
      <c r="C53" s="5" t="n">
        <v>-1000</v>
      </c>
    </row>
    <row r="54" spans="1:3">
      <c r="A54" s="4" t="s">
        <v>201</v>
      </c>
      <c r="C54" s="6" t="n">
        <v>685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92</v>
      </c>
    </row>
    <row r="2" spans="1:3">
      <c r="A2" s="3" t="s">
        <v>227</v>
      </c>
    </row>
    <row r="3" spans="1:3">
      <c r="A3" s="4" t="s">
        <v>614</v>
      </c>
      <c r="B3" s="6" t="n">
        <v>24457</v>
      </c>
      <c r="C3" s="6" t="n">
        <v>24542</v>
      </c>
    </row>
    <row r="4" spans="1:3">
      <c r="A4" s="4" t="s">
        <v>615</v>
      </c>
      <c r="B4" s="6" t="n">
        <v>-24457</v>
      </c>
      <c r="C4" s="5" t="n">
        <v>-121</v>
      </c>
    </row>
    <row r="5" spans="1:3">
      <c r="A5" s="4" t="s">
        <v>616</v>
      </c>
      <c r="C5" s="6" t="n">
        <v>244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17</v>
      </c>
      <c r="B1" s="2" t="s">
        <v>58</v>
      </c>
      <c r="H1" s="2" t="s">
        <v>1</v>
      </c>
    </row>
    <row r="2" spans="1:9">
      <c r="B2" s="2" t="s">
        <v>2</v>
      </c>
      <c r="C2" s="2" t="s">
        <v>532</v>
      </c>
      <c r="D2" s="2" t="s">
        <v>618</v>
      </c>
      <c r="E2" s="2" t="s">
        <v>59</v>
      </c>
      <c r="F2" s="2" t="s">
        <v>619</v>
      </c>
      <c r="G2" s="2" t="s">
        <v>620</v>
      </c>
      <c r="H2" s="2" t="s">
        <v>2</v>
      </c>
      <c r="I2" s="2" t="s">
        <v>59</v>
      </c>
    </row>
    <row r="3" spans="1:9">
      <c r="A3" s="4" t="s">
        <v>621</v>
      </c>
      <c r="B3" s="6" t="n">
        <v>448</v>
      </c>
      <c r="C3" s="6" t="n">
        <v>18658</v>
      </c>
      <c r="D3" s="6" t="n">
        <v>42273</v>
      </c>
      <c r="E3" s="6" t="n">
        <v>102756</v>
      </c>
      <c r="F3" s="6" t="n">
        <v>105031</v>
      </c>
      <c r="G3" s="6" t="n">
        <v>99458</v>
      </c>
      <c r="H3" s="6" t="n">
        <v>42273</v>
      </c>
      <c r="I3" s="6" t="n">
        <v>99458</v>
      </c>
    </row>
    <row r="4" spans="1:9">
      <c r="A4" s="4" t="s">
        <v>141</v>
      </c>
      <c r="B4" s="5" t="n">
        <v>115</v>
      </c>
      <c r="C4" s="5" t="n">
        <v>850</v>
      </c>
      <c r="D4" s="5" t="n">
        <v>364</v>
      </c>
      <c r="E4" s="5" t="n">
        <v>945</v>
      </c>
      <c r="F4" s="5" t="n">
        <v>1361</v>
      </c>
      <c r="G4" s="5" t="n">
        <v>798</v>
      </c>
      <c r="H4" s="5" t="n">
        <v>1329</v>
      </c>
    </row>
    <row r="5" spans="1:9">
      <c r="A5" s="4" t="s">
        <v>622</v>
      </c>
      <c r="E5" s="5" t="n">
        <v>-54</v>
      </c>
      <c r="F5" s="5" t="n">
        <v>-44</v>
      </c>
      <c r="G5" s="5" t="n">
        <v>-48</v>
      </c>
    </row>
    <row r="6" spans="1:9">
      <c r="A6" s="4" t="s">
        <v>143</v>
      </c>
      <c r="B6" s="5" t="n">
        <v>93</v>
      </c>
      <c r="D6" s="5" t="n">
        <v>137</v>
      </c>
      <c r="E6" s="5" t="n">
        <v>162</v>
      </c>
      <c r="G6" s="5" t="n">
        <v>221</v>
      </c>
      <c r="H6" s="5" t="n">
        <v>230</v>
      </c>
    </row>
    <row r="7" spans="1:9">
      <c r="A7" s="4" t="s">
        <v>623</v>
      </c>
      <c r="G7" s="5" t="n">
        <v>5439</v>
      </c>
    </row>
    <row r="8" spans="1:9">
      <c r="A8" s="4" t="s">
        <v>624</v>
      </c>
      <c r="B8" s="5" t="n">
        <v>-16058</v>
      </c>
      <c r="C8" s="5" t="n">
        <v>-19060</v>
      </c>
      <c r="D8" s="5" t="n">
        <v>-24116</v>
      </c>
      <c r="E8" s="5" t="n">
        <v>-23844</v>
      </c>
      <c r="F8" s="5" t="n">
        <v>-3592</v>
      </c>
      <c r="G8" s="5" t="n">
        <v>-837</v>
      </c>
      <c r="H8" s="5" t="n">
        <v>-59234</v>
      </c>
      <c r="I8" s="5" t="n">
        <v>-28273</v>
      </c>
    </row>
    <row r="9" spans="1:9">
      <c r="A9" s="4" t="s">
        <v>621</v>
      </c>
      <c r="B9" s="5" t="n">
        <v>-15402</v>
      </c>
      <c r="C9" s="5" t="n">
        <v>448</v>
      </c>
      <c r="D9" s="5" t="n">
        <v>18658</v>
      </c>
      <c r="E9" s="5" t="n">
        <v>79965</v>
      </c>
      <c r="F9" s="5" t="n">
        <v>102756</v>
      </c>
      <c r="G9" s="5" t="n">
        <v>105031</v>
      </c>
      <c r="H9" s="5" t="n">
        <v>-15402</v>
      </c>
      <c r="I9" s="5" t="n">
        <v>79965</v>
      </c>
    </row>
    <row r="10" spans="1:9">
      <c r="A10" s="4" t="s">
        <v>134</v>
      </c>
    </row>
    <row r="11" spans="1:9">
      <c r="A11" s="4" t="s">
        <v>621</v>
      </c>
      <c r="B11" s="6" t="n">
        <v>25</v>
      </c>
      <c r="C11" s="6" t="n">
        <v>25</v>
      </c>
      <c r="D11" s="6" t="n">
        <v>25</v>
      </c>
      <c r="E11" s="6" t="n">
        <v>25</v>
      </c>
      <c r="F11" s="6" t="n">
        <v>24</v>
      </c>
      <c r="G11" s="6" t="n">
        <v>24</v>
      </c>
      <c r="H11" s="6" t="n">
        <v>25</v>
      </c>
      <c r="I11" s="6" t="n">
        <v>24</v>
      </c>
    </row>
    <row r="12" spans="1:9">
      <c r="A12" s="4" t="s">
        <v>625</v>
      </c>
      <c r="B12" s="5" t="n">
        <v>25219445</v>
      </c>
      <c r="C12" s="5" t="n">
        <v>24665545</v>
      </c>
      <c r="D12" s="5" t="n">
        <v>24573679</v>
      </c>
      <c r="E12" s="5" t="n">
        <v>24596675</v>
      </c>
      <c r="F12" s="5" t="n">
        <v>24438739</v>
      </c>
      <c r="G12" s="5" t="n">
        <v>23872436</v>
      </c>
      <c r="H12" s="5" t="n">
        <v>24573679</v>
      </c>
      <c r="I12" s="5" t="n">
        <v>23872436</v>
      </c>
    </row>
    <row r="13" spans="1:9">
      <c r="A13" s="4" t="s">
        <v>142</v>
      </c>
      <c r="B13" s="5" t="n">
        <v>-187484</v>
      </c>
      <c r="C13" s="5" t="n">
        <v>553900</v>
      </c>
      <c r="D13" s="5" t="n">
        <v>-24666</v>
      </c>
      <c r="E13" s="5" t="n">
        <v>8000</v>
      </c>
      <c r="F13" s="5" t="n">
        <v>161398</v>
      </c>
      <c r="G13" s="5" t="n">
        <v>-19503</v>
      </c>
      <c r="H13" s="5" t="n">
        <v>341750</v>
      </c>
    </row>
    <row r="14" spans="1:9">
      <c r="A14" s="4" t="s">
        <v>626</v>
      </c>
      <c r="E14" s="5" t="n">
        <v>-3518</v>
      </c>
      <c r="F14" s="5" t="n">
        <v>-3462</v>
      </c>
      <c r="G14" s="5" t="n">
        <v>-4145</v>
      </c>
    </row>
    <row r="15" spans="1:9">
      <c r="A15" s="4" t="s">
        <v>144</v>
      </c>
      <c r="B15" s="5" t="n">
        <v>125751</v>
      </c>
      <c r="D15" s="5" t="n">
        <v>116532</v>
      </c>
      <c r="E15" s="5" t="n">
        <v>20496</v>
      </c>
      <c r="G15" s="5" t="n">
        <v>27900</v>
      </c>
      <c r="H15" s="5" t="n">
        <v>242283</v>
      </c>
    </row>
    <row r="16" spans="1:9">
      <c r="A16" s="4" t="s">
        <v>623</v>
      </c>
      <c r="F16" s="6" t="n">
        <v>1</v>
      </c>
    </row>
    <row r="17" spans="1:9">
      <c r="A17" s="4" t="s">
        <v>627</v>
      </c>
      <c r="G17" s="5" t="n">
        <v>562051</v>
      </c>
    </row>
    <row r="18" spans="1:9">
      <c r="A18" s="4" t="s">
        <v>621</v>
      </c>
      <c r="B18" s="6" t="n">
        <v>25</v>
      </c>
      <c r="C18" s="6" t="n">
        <v>25</v>
      </c>
      <c r="D18" s="6" t="n">
        <v>25</v>
      </c>
      <c r="E18" s="6" t="n">
        <v>25</v>
      </c>
      <c r="F18" s="6" t="n">
        <v>25</v>
      </c>
      <c r="G18" s="6" t="n">
        <v>24</v>
      </c>
      <c r="H18" s="6" t="n">
        <v>25</v>
      </c>
      <c r="I18" s="6" t="n">
        <v>25</v>
      </c>
    </row>
    <row r="19" spans="1:9">
      <c r="A19" s="4" t="s">
        <v>625</v>
      </c>
      <c r="B19" s="5" t="n">
        <v>25157712</v>
      </c>
      <c r="C19" s="5" t="n">
        <v>25219445</v>
      </c>
      <c r="D19" s="5" t="n">
        <v>24665545</v>
      </c>
      <c r="E19" s="5" t="n">
        <v>24621653</v>
      </c>
      <c r="F19" s="5" t="n">
        <v>24596675</v>
      </c>
      <c r="G19" s="5" t="n">
        <v>24438739</v>
      </c>
      <c r="H19" s="5" t="n">
        <v>25157712</v>
      </c>
      <c r="I19" s="5" t="n">
        <v>24621653</v>
      </c>
    </row>
    <row r="20" spans="1:9">
      <c r="A20" s="4" t="s">
        <v>135</v>
      </c>
    </row>
    <row r="21" spans="1:9">
      <c r="A21" s="4" t="s">
        <v>621</v>
      </c>
      <c r="B21" s="6" t="n">
        <v>163313</v>
      </c>
      <c r="C21" s="6" t="n">
        <v>162463</v>
      </c>
      <c r="D21" s="6" t="n">
        <v>161962</v>
      </c>
      <c r="E21" s="6" t="n">
        <v>160156</v>
      </c>
      <c r="F21" s="6" t="n">
        <v>158840</v>
      </c>
      <c r="G21" s="6" t="n">
        <v>152430</v>
      </c>
      <c r="H21" s="6" t="n">
        <v>161962</v>
      </c>
      <c r="I21" s="6" t="n">
        <v>152430</v>
      </c>
    </row>
    <row r="22" spans="1:9">
      <c r="A22" s="4" t="s">
        <v>141</v>
      </c>
      <c r="B22" s="5" t="n">
        <v>115</v>
      </c>
      <c r="C22" s="5" t="n">
        <v>850</v>
      </c>
      <c r="D22" s="5" t="n">
        <v>364</v>
      </c>
      <c r="E22" s="5" t="n">
        <v>945</v>
      </c>
      <c r="F22" s="5" t="n">
        <v>1361</v>
      </c>
      <c r="G22" s="5" t="n">
        <v>798</v>
      </c>
      <c r="H22" s="5" t="n">
        <v>1329</v>
      </c>
    </row>
    <row r="23" spans="1:9">
      <c r="A23" s="4" t="s">
        <v>622</v>
      </c>
      <c r="E23" s="5" t="n">
        <v>-54</v>
      </c>
      <c r="F23" s="5" t="n">
        <v>-44</v>
      </c>
      <c r="G23" s="5" t="n">
        <v>-48</v>
      </c>
    </row>
    <row r="24" spans="1:9">
      <c r="A24" s="4" t="s">
        <v>143</v>
      </c>
      <c r="B24" s="5" t="n">
        <v>93</v>
      </c>
      <c r="D24" s="5" t="n">
        <v>137</v>
      </c>
      <c r="E24" s="5" t="n">
        <v>162</v>
      </c>
      <c r="G24" s="5" t="n">
        <v>221</v>
      </c>
      <c r="H24" s="5" t="n">
        <v>230</v>
      </c>
    </row>
    <row r="25" spans="1:9">
      <c r="A25" s="4" t="s">
        <v>623</v>
      </c>
      <c r="F25" s="5" t="n">
        <v>-1</v>
      </c>
      <c r="G25" s="5" t="n">
        <v>5439</v>
      </c>
    </row>
    <row r="26" spans="1:9">
      <c r="A26" s="4" t="s">
        <v>621</v>
      </c>
      <c r="B26" s="5" t="n">
        <v>163521</v>
      </c>
      <c r="C26" s="5" t="n">
        <v>163313</v>
      </c>
      <c r="D26" s="5" t="n">
        <v>162463</v>
      </c>
      <c r="E26" s="5" t="n">
        <v>161209</v>
      </c>
      <c r="F26" s="5" t="n">
        <v>160156</v>
      </c>
      <c r="G26" s="5" t="n">
        <v>158840</v>
      </c>
      <c r="H26" s="5" t="n">
        <v>163521</v>
      </c>
      <c r="I26" s="5" t="n">
        <v>161209</v>
      </c>
    </row>
    <row r="27" spans="1:9">
      <c r="A27" s="4" t="s">
        <v>136</v>
      </c>
    </row>
    <row r="28" spans="1:9">
      <c r="A28" s="4" t="s">
        <v>621</v>
      </c>
      <c r="B28" s="5" t="n">
        <v>-135965</v>
      </c>
      <c r="C28" s="5" t="n">
        <v>-119593</v>
      </c>
      <c r="D28" s="5" t="n">
        <v>-97574</v>
      </c>
      <c r="E28" s="5" t="n">
        <v>-38716</v>
      </c>
      <c r="F28" s="5" t="n">
        <v>-37114</v>
      </c>
      <c r="G28" s="5" t="n">
        <v>-38170</v>
      </c>
      <c r="H28" s="5" t="n">
        <v>-97574</v>
      </c>
      <c r="I28" s="5" t="n">
        <v>-38170</v>
      </c>
    </row>
    <row r="29" spans="1:9">
      <c r="A29" s="4" t="s">
        <v>624</v>
      </c>
      <c r="B29" s="5" t="n">
        <v>-13073</v>
      </c>
      <c r="C29" s="5" t="n">
        <v>-16372</v>
      </c>
      <c r="D29" s="5" t="n">
        <v>-22019</v>
      </c>
      <c r="E29" s="5" t="n">
        <v>-22181</v>
      </c>
      <c r="F29" s="5" t="n">
        <v>-1602</v>
      </c>
      <c r="G29" s="5" t="n">
        <v>1056</v>
      </c>
      <c r="H29" s="5" t="n">
        <v>-51464</v>
      </c>
    </row>
    <row r="30" spans="1:9">
      <c r="A30" s="4" t="s">
        <v>621</v>
      </c>
      <c r="B30" s="5" t="n">
        <v>-149038</v>
      </c>
      <c r="C30" s="5" t="n">
        <v>-135965</v>
      </c>
      <c r="D30" s="5" t="n">
        <v>-119593</v>
      </c>
      <c r="E30" s="5" t="n">
        <v>-60897</v>
      </c>
      <c r="F30" s="5" t="n">
        <v>-38716</v>
      </c>
      <c r="G30" s="5" t="n">
        <v>-37114</v>
      </c>
      <c r="H30" s="5" t="n">
        <v>-149038</v>
      </c>
      <c r="I30" s="5" t="n">
        <v>-60897</v>
      </c>
    </row>
    <row r="31" spans="1:9">
      <c r="A31" s="4" t="s">
        <v>137</v>
      </c>
    </row>
    <row r="32" spans="1:9">
      <c r="A32" s="4" t="s">
        <v>621</v>
      </c>
      <c r="B32" s="5" t="n">
        <v>27373</v>
      </c>
      <c r="C32" s="5" t="n">
        <v>42895</v>
      </c>
      <c r="D32" s="5" t="n">
        <v>64413</v>
      </c>
      <c r="E32" s="5" t="n">
        <v>121465</v>
      </c>
      <c r="F32" s="5" t="n">
        <v>121750</v>
      </c>
      <c r="G32" s="5" t="n">
        <v>114284</v>
      </c>
      <c r="H32" s="5" t="n">
        <v>64413</v>
      </c>
      <c r="I32" s="5" t="n">
        <v>114284</v>
      </c>
    </row>
    <row r="33" spans="1:9">
      <c r="A33" s="4" t="s">
        <v>141</v>
      </c>
      <c r="B33" s="5" t="n">
        <v>115</v>
      </c>
      <c r="C33" s="5" t="n">
        <v>850</v>
      </c>
      <c r="D33" s="5" t="n">
        <v>364</v>
      </c>
      <c r="E33" s="5" t="n">
        <v>945</v>
      </c>
      <c r="F33" s="5" t="n">
        <v>1361</v>
      </c>
      <c r="G33" s="5" t="n">
        <v>798</v>
      </c>
      <c r="H33" s="5" t="n">
        <v>1329</v>
      </c>
    </row>
    <row r="34" spans="1:9">
      <c r="A34" s="4" t="s">
        <v>622</v>
      </c>
      <c r="E34" s="5" t="n">
        <v>-54</v>
      </c>
      <c r="F34" s="5" t="n">
        <v>-44</v>
      </c>
      <c r="G34" s="5" t="n">
        <v>-48</v>
      </c>
    </row>
    <row r="35" spans="1:9">
      <c r="A35" s="4" t="s">
        <v>143</v>
      </c>
      <c r="B35" s="5" t="n">
        <v>93</v>
      </c>
      <c r="D35" s="5" t="n">
        <v>137</v>
      </c>
      <c r="E35" s="5" t="n">
        <v>162</v>
      </c>
      <c r="G35" s="5" t="n">
        <v>221</v>
      </c>
      <c r="H35" s="5" t="n">
        <v>230</v>
      </c>
    </row>
    <row r="36" spans="1:9">
      <c r="A36" s="4" t="s">
        <v>623</v>
      </c>
      <c r="G36" s="5" t="n">
        <v>5439</v>
      </c>
    </row>
    <row r="37" spans="1:9">
      <c r="A37" s="4" t="s">
        <v>624</v>
      </c>
      <c r="B37" s="5" t="n">
        <v>-13073</v>
      </c>
      <c r="C37" s="5" t="n">
        <v>-16372</v>
      </c>
      <c r="D37" s="5" t="n">
        <v>-22019</v>
      </c>
      <c r="E37" s="5" t="n">
        <v>-22181</v>
      </c>
      <c r="F37" s="5" t="n">
        <v>-1602</v>
      </c>
      <c r="G37" s="5" t="n">
        <v>1056</v>
      </c>
      <c r="H37" s="5" t="n">
        <v>-51464</v>
      </c>
    </row>
    <row r="38" spans="1:9">
      <c r="A38" s="4" t="s">
        <v>621</v>
      </c>
      <c r="B38" s="5" t="n">
        <v>14508</v>
      </c>
      <c r="C38" s="5" t="n">
        <v>27373</v>
      </c>
      <c r="D38" s="5" t="n">
        <v>42895</v>
      </c>
      <c r="E38" s="5" t="n">
        <v>100337</v>
      </c>
      <c r="F38" s="5" t="n">
        <v>121465</v>
      </c>
      <c r="G38" s="5" t="n">
        <v>121750</v>
      </c>
      <c r="H38" s="5" t="n">
        <v>14508</v>
      </c>
      <c r="I38" s="5" t="n">
        <v>100337</v>
      </c>
    </row>
    <row r="39" spans="1:9">
      <c r="A39" s="4" t="s">
        <v>138</v>
      </c>
    </row>
    <row r="40" spans="1:9">
      <c r="A40" s="4" t="s">
        <v>621</v>
      </c>
      <c r="B40" s="5" t="n">
        <v>-26925</v>
      </c>
      <c r="C40" s="5" t="n">
        <v>-24237</v>
      </c>
      <c r="D40" s="5" t="n">
        <v>-22140</v>
      </c>
      <c r="E40" s="5" t="n">
        <v>-18709</v>
      </c>
      <c r="F40" s="5" t="n">
        <v>-16719</v>
      </c>
      <c r="G40" s="5" t="n">
        <v>-14826</v>
      </c>
      <c r="H40" s="5" t="n">
        <v>-22140</v>
      </c>
      <c r="I40" s="5" t="n">
        <v>-14826</v>
      </c>
    </row>
    <row r="41" spans="1:9">
      <c r="A41" s="4" t="s">
        <v>624</v>
      </c>
      <c r="B41" s="5" t="n">
        <v>-2985</v>
      </c>
      <c r="C41" s="5" t="n">
        <v>-2688</v>
      </c>
      <c r="D41" s="5" t="n">
        <v>-2097</v>
      </c>
      <c r="E41" s="5" t="n">
        <v>-1663</v>
      </c>
      <c r="F41" s="5" t="n">
        <v>-1990</v>
      </c>
      <c r="G41" s="5" t="n">
        <v>-1893</v>
      </c>
      <c r="H41" s="5" t="n">
        <v>-7770</v>
      </c>
    </row>
    <row r="42" spans="1:9">
      <c r="A42" s="4" t="s">
        <v>621</v>
      </c>
      <c r="B42" s="6" t="n">
        <v>-29910</v>
      </c>
      <c r="C42" s="6" t="n">
        <v>-26925</v>
      </c>
      <c r="D42" s="6" t="n">
        <v>-24237</v>
      </c>
      <c r="E42" s="6" t="n">
        <v>-20372</v>
      </c>
      <c r="F42" s="6" t="n">
        <v>-18709</v>
      </c>
      <c r="G42" s="6" t="n">
        <v>-16719</v>
      </c>
      <c r="H42" s="6" t="n">
        <v>-29910</v>
      </c>
      <c r="I42" s="6" t="n">
        <v>-20372</v>
      </c>
    </row>
  </sheetData>
  <mergeCells count="3">
    <mergeCell ref="A1:A2"/>
    <mergeCell ref="B1:G1"/>
    <mergeCell ref="H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58</v>
      </c>
      <c r="D1" s="2" t="s">
        <v>1</v>
      </c>
    </row>
    <row r="2" spans="1:5">
      <c r="B2" s="2" t="s">
        <v>2</v>
      </c>
      <c r="C2" s="2" t="s">
        <v>59</v>
      </c>
      <c r="D2" s="2" t="s">
        <v>2</v>
      </c>
      <c r="E2" s="2" t="s">
        <v>59</v>
      </c>
    </row>
    <row r="3" spans="1:5">
      <c r="A3" s="3" t="s">
        <v>629</v>
      </c>
    </row>
    <row r="4" spans="1:5">
      <c r="A4" s="4" t="s">
        <v>630</v>
      </c>
      <c r="D4" s="5" t="n">
        <v>636356</v>
      </c>
    </row>
    <row r="5" spans="1:5">
      <c r="A5" s="4" t="s">
        <v>631</v>
      </c>
      <c r="D5" s="5" t="n">
        <v>318178</v>
      </c>
    </row>
    <row r="6" spans="1:5">
      <c r="A6" s="4" t="s">
        <v>632</v>
      </c>
      <c r="B6" s="9" t="n">
        <v>0.2</v>
      </c>
      <c r="C6" s="9" t="n">
        <v>0.9</v>
      </c>
      <c r="D6" s="9" t="n">
        <v>1.3</v>
      </c>
      <c r="E6" s="9" t="n">
        <v>3.1</v>
      </c>
    </row>
    <row r="7" spans="1:5">
      <c r="A7" s="4" t="s">
        <v>633</v>
      </c>
    </row>
    <row r="8" spans="1:5">
      <c r="A8" s="3" t="s">
        <v>629</v>
      </c>
    </row>
    <row r="9" spans="1:5">
      <c r="A9" s="4" t="s">
        <v>632</v>
      </c>
      <c r="B9" s="9" t="n">
        <v>0.1</v>
      </c>
      <c r="C9" s="9" t="n">
        <v>0.1</v>
      </c>
      <c r="D9" s="9" t="n">
        <v>0.1</v>
      </c>
      <c r="E9" s="9" t="n">
        <v>0.1</v>
      </c>
    </row>
    <row r="10" spans="1:5">
      <c r="A10" s="4" t="s">
        <v>634</v>
      </c>
      <c r="D10" s="5" t="n">
        <v>125751</v>
      </c>
      <c r="E10" s="5" t="n">
        <v>48396</v>
      </c>
    </row>
    <row r="11" spans="1:5">
      <c r="A11" s="4" t="s">
        <v>635</v>
      </c>
    </row>
    <row r="12" spans="1:5">
      <c r="A12" s="3" t="s">
        <v>629</v>
      </c>
    </row>
    <row r="13" spans="1:5">
      <c r="A13" s="4" t="s">
        <v>630</v>
      </c>
      <c r="D13" s="5" t="n">
        <v>318178</v>
      </c>
    </row>
    <row r="14" spans="1:5">
      <c r="A14" s="4" t="s">
        <v>632</v>
      </c>
      <c r="D14" s="9" t="n">
        <v>0.6</v>
      </c>
      <c r="E14" s="9" t="n">
        <v>0.4</v>
      </c>
    </row>
    <row r="15" spans="1:5">
      <c r="A15" s="4" t="s">
        <v>636</v>
      </c>
    </row>
    <row r="16" spans="1:5">
      <c r="A16" s="3" t="s">
        <v>629</v>
      </c>
    </row>
    <row r="17" spans="1:5">
      <c r="A17" s="4" t="s">
        <v>630</v>
      </c>
      <c r="B17" s="5" t="n">
        <v>0</v>
      </c>
      <c r="C17" s="5" t="n">
        <v>10000</v>
      </c>
      <c r="D17" s="5" t="n">
        <v>0</v>
      </c>
      <c r="E17" s="5" t="n">
        <v>160000</v>
      </c>
    </row>
    <row r="18" spans="1:5">
      <c r="A18" s="4" t="s">
        <v>637</v>
      </c>
      <c r="D18" s="4" t="s">
        <v>638</v>
      </c>
      <c r="E18" s="4" t="s">
        <v>638</v>
      </c>
    </row>
    <row r="19" spans="1:5">
      <c r="A19" s="4" t="s">
        <v>639</v>
      </c>
      <c r="B19" s="9" t="n">
        <v>0.6</v>
      </c>
      <c r="D19" s="9" t="n">
        <v>0.6</v>
      </c>
    </row>
    <row r="20" spans="1:5">
      <c r="A20" s="4" t="s">
        <v>640</v>
      </c>
      <c r="D20" s="4" t="s">
        <v>641</v>
      </c>
    </row>
    <row r="21" spans="1:5">
      <c r="A21" s="4" t="s">
        <v>642</v>
      </c>
    </row>
    <row r="22" spans="1:5">
      <c r="A22" s="3" t="s">
        <v>629</v>
      </c>
    </row>
    <row r="23" spans="1:5">
      <c r="A23" s="4" t="s">
        <v>631</v>
      </c>
      <c r="D23" s="5" t="n">
        <v>36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43</v>
      </c>
      <c r="B1" s="2" t="s">
        <v>1</v>
      </c>
    </row>
    <row r="2" spans="1:2">
      <c r="B2" s="2" t="s">
        <v>644</v>
      </c>
    </row>
    <row r="3" spans="1:2">
      <c r="A3" s="3" t="s">
        <v>645</v>
      </c>
    </row>
    <row r="4" spans="1:2">
      <c r="A4" s="4" t="s">
        <v>646</v>
      </c>
      <c r="B4" s="5" t="n">
        <v>181825</v>
      </c>
    </row>
    <row r="5" spans="1:2">
      <c r="A5" s="4" t="s">
        <v>647</v>
      </c>
      <c r="B5" s="5" t="n">
        <v>636356</v>
      </c>
    </row>
    <row r="6" spans="1:2">
      <c r="A6" s="4" t="s">
        <v>648</v>
      </c>
      <c r="B6" s="5" t="n">
        <v>-318178</v>
      </c>
    </row>
    <row r="7" spans="1:2">
      <c r="A7" s="4" t="s">
        <v>649</v>
      </c>
      <c r="B7" s="5" t="n">
        <v>-294606</v>
      </c>
    </row>
    <row r="8" spans="1:2">
      <c r="A8" s="4" t="s">
        <v>650</v>
      </c>
      <c r="B8" s="5" t="n">
        <v>205397</v>
      </c>
    </row>
    <row r="9" spans="1:2">
      <c r="A9" s="3" t="s">
        <v>651</v>
      </c>
    </row>
    <row r="10" spans="1:2">
      <c r="A10" s="4" t="s">
        <v>652</v>
      </c>
      <c r="B10" s="7" t="n">
        <v>10.2</v>
      </c>
    </row>
    <row r="11" spans="1:2">
      <c r="A11" s="4" t="s">
        <v>653</v>
      </c>
      <c r="B11" s="11" t="n">
        <v>1.54</v>
      </c>
    </row>
    <row r="12" spans="1:2">
      <c r="A12" s="4" t="s">
        <v>654</v>
      </c>
      <c r="B12" s="11" t="n">
        <v>1.54</v>
      </c>
    </row>
    <row r="13" spans="1:2">
      <c r="A13" s="4" t="s">
        <v>655</v>
      </c>
      <c r="B13" s="11" t="n">
        <v>6.95</v>
      </c>
    </row>
    <row r="14" spans="1:2">
      <c r="A14" s="4" t="s">
        <v>656</v>
      </c>
      <c r="B14" s="7" t="n">
        <v>4.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57</v>
      </c>
      <c r="B1" s="2" t="s">
        <v>58</v>
      </c>
      <c r="D1" s="2" t="s">
        <v>1</v>
      </c>
    </row>
    <row r="2" spans="1:5">
      <c r="B2" s="2" t="s">
        <v>2</v>
      </c>
      <c r="C2" s="2" t="s">
        <v>59</v>
      </c>
      <c r="D2" s="2" t="s">
        <v>2</v>
      </c>
      <c r="E2" s="2" t="s">
        <v>59</v>
      </c>
    </row>
    <row r="3" spans="1:5">
      <c r="A3" s="3" t="s">
        <v>241</v>
      </c>
    </row>
    <row r="4" spans="1:5">
      <c r="A4" s="4" t="s">
        <v>80</v>
      </c>
      <c r="B4" s="6" t="n">
        <v>298</v>
      </c>
      <c r="C4" s="6" t="n">
        <v>-1075</v>
      </c>
      <c r="D4" s="6" t="n">
        <v>588</v>
      </c>
      <c r="E4" s="6" t="n">
        <v>-1275</v>
      </c>
    </row>
    <row r="5" spans="1:5">
      <c r="A5" s="4" t="s">
        <v>658</v>
      </c>
      <c r="B5" s="4" t="s">
        <v>659</v>
      </c>
      <c r="C5" s="4" t="s">
        <v>660</v>
      </c>
      <c r="D5" s="4" t="s">
        <v>661</v>
      </c>
      <c r="E5" s="4" t="s">
        <v>66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448</v>
      </c>
    </row>
    <row r="2" spans="1:2">
      <c r="A2" s="4" t="s">
        <v>663</v>
      </c>
    </row>
    <row r="3" spans="1:2">
      <c r="A3" s="3" t="s">
        <v>664</v>
      </c>
    </row>
    <row r="4" spans="1:2">
      <c r="A4" s="4" t="s">
        <v>665</v>
      </c>
      <c r="B4" s="9" t="n">
        <v>34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1</v>
      </c>
    </row>
    <row r="2" spans="1:2">
      <c r="B2" s="2" t="s">
        <v>448</v>
      </c>
    </row>
    <row r="3" spans="1:2">
      <c r="A3" s="3" t="s">
        <v>247</v>
      </c>
    </row>
    <row r="4" spans="1:2">
      <c r="A4" s="4" t="s">
        <v>667</v>
      </c>
      <c r="B4" s="6" t="n">
        <v>3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8:48:31Z</dcterms:created>
  <dcterms:modified xmlns:dcterms="http://purl.org/dc/terms/" xmlns:xsi="http://www.w3.org/2001/XMLSchema-instance" xsi:type="dcterms:W3CDTF">2019-11-12T18:48:31Z</dcterms:modified>
</cp:coreProperties>
</file>